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AND DEBT INSTRUME" sheetId="9" state="visible" r:id="rId9"/>
    <sheet xmlns:r="http://schemas.openxmlformats.org/officeDocument/2006/relationships" name="STOCKHOLDERS_ EQUITY" sheetId="10" state="visible" r:id="rId10"/>
    <sheet xmlns:r="http://schemas.openxmlformats.org/officeDocument/2006/relationships" name="EQUITY-BASED COMPENSATION" sheetId="11" state="visible" r:id="rId11"/>
    <sheet xmlns:r="http://schemas.openxmlformats.org/officeDocument/2006/relationships" name="WARRANTS"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PROPERTY, PLANT AND EQUIPMENT" sheetId="15" state="visible" r:id="rId15"/>
    <sheet xmlns:r="http://schemas.openxmlformats.org/officeDocument/2006/relationships" name="DEVELOPMENT PARTNER ARRANGEMENT"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AVAILABLE-FOR-SALE INVEST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NOTES PAYABLE AND DEBT INSTRU_2" sheetId="25" state="visible" r:id="rId25"/>
    <sheet xmlns:r="http://schemas.openxmlformats.org/officeDocument/2006/relationships" name="EQUITY-BASED COMPENSATION (Tabl" sheetId="26" state="visible" r:id="rId26"/>
    <sheet xmlns:r="http://schemas.openxmlformats.org/officeDocument/2006/relationships" name="WARRANTS (Tables)" sheetId="27" state="visible" r:id="rId27"/>
    <sheet xmlns:r="http://schemas.openxmlformats.org/officeDocument/2006/relationships" name="NET LOSS PER SHARE (Tables)" sheetId="28" state="visible" r:id="rId28"/>
    <sheet xmlns:r="http://schemas.openxmlformats.org/officeDocument/2006/relationships" name="PROPERTY, PLANT AND EQUIPMENT (" sheetId="29" state="visible" r:id="rId29"/>
    <sheet xmlns:r="http://schemas.openxmlformats.org/officeDocument/2006/relationships" name="FAIR VALUE OF FINANCIAL INSTR_2" sheetId="30" state="visible" r:id="rId30"/>
    <sheet xmlns:r="http://schemas.openxmlformats.org/officeDocument/2006/relationships" name="AVAILABLE-FOR-SALE INVESTMENTS " sheetId="31" state="visible" r:id="rId31"/>
    <sheet xmlns:r="http://schemas.openxmlformats.org/officeDocument/2006/relationships" name="ORGANIZATION - Additional Infor" sheetId="32" state="visible" r:id="rId32"/>
    <sheet xmlns:r="http://schemas.openxmlformats.org/officeDocument/2006/relationships" name="ORGANIZATION - Components of Cu" sheetId="33" state="visible" r:id="rId33"/>
    <sheet xmlns:r="http://schemas.openxmlformats.org/officeDocument/2006/relationships" name="NOTES PAYABLE AND DEBT INSTRU_3" sheetId="34" state="visible" r:id="rId34"/>
    <sheet xmlns:r="http://schemas.openxmlformats.org/officeDocument/2006/relationships" name="NOTES PAYABLE AND DEBT INSTRU_4" sheetId="35" state="visible" r:id="rId35"/>
    <sheet xmlns:r="http://schemas.openxmlformats.org/officeDocument/2006/relationships" name="NOTES PAYABLE AND DEBT INSTRU_5" sheetId="36" state="visible" r:id="rId36"/>
    <sheet xmlns:r="http://schemas.openxmlformats.org/officeDocument/2006/relationships" name="STOCKHOLDERS_ EQUITY (Details)" sheetId="37" state="visible" r:id="rId37"/>
    <sheet xmlns:r="http://schemas.openxmlformats.org/officeDocument/2006/relationships" name="EQUITY-BASED COMPENSATION - Add" sheetId="38" state="visible" r:id="rId38"/>
    <sheet xmlns:r="http://schemas.openxmlformats.org/officeDocument/2006/relationships" name="EQUITY-BASED COMPENSATION - Res" sheetId="39" state="visible" r:id="rId39"/>
    <sheet xmlns:r="http://schemas.openxmlformats.org/officeDocument/2006/relationships" name="EQUITY-BASED COMPENSATION - Sto" sheetId="40" state="visible" r:id="rId40"/>
    <sheet xmlns:r="http://schemas.openxmlformats.org/officeDocument/2006/relationships" name="EQUITY-BASED COMPENSATION - S_2" sheetId="41" state="visible" r:id="rId41"/>
    <sheet xmlns:r="http://schemas.openxmlformats.org/officeDocument/2006/relationships" name="EQUITY-BASED COMPENSATION - Per" sheetId="42" state="visible" r:id="rId42"/>
    <sheet xmlns:r="http://schemas.openxmlformats.org/officeDocument/2006/relationships" name="WARRANTS - Additional Informati" sheetId="43" state="visible" r:id="rId43"/>
    <sheet xmlns:r="http://schemas.openxmlformats.org/officeDocument/2006/relationships" name="WARRANTS - Summary of RTI Warra" sheetId="44" state="visible" r:id="rId44"/>
    <sheet xmlns:r="http://schemas.openxmlformats.org/officeDocument/2006/relationships" name="RELATED PARTY TRANSACTIONS (Det" sheetId="45" state="visible" r:id="rId45"/>
    <sheet xmlns:r="http://schemas.openxmlformats.org/officeDocument/2006/relationships" name="NET LOSS PER SHARE - Basic and " sheetId="46" state="visible" r:id="rId46"/>
    <sheet xmlns:r="http://schemas.openxmlformats.org/officeDocument/2006/relationships" name="NET LOSS PER SHARE - Additional"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DEVELOPMENT PARTNER ARRANGEME_2" sheetId="50" state="visible" r:id="rId50"/>
    <sheet xmlns:r="http://schemas.openxmlformats.org/officeDocument/2006/relationships" name="INCOME TAXES (Details)"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AVAILABLE-FOR-SALE INVESTMENT_2" sheetId="56" state="visible" r:id="rId56"/>
    <sheet xmlns:r="http://schemas.openxmlformats.org/officeDocument/2006/relationships" name="AVAILABLE-FOR-SALE INVESTMENT_3" sheetId="57" state="visible" r:id="rId57"/>
    <sheet xmlns:r="http://schemas.openxmlformats.org/officeDocument/2006/relationships" name="AVAILABLE-FOR-SALE INVESTMENT_4" sheetId="58" state="visible" r:id="rId58"/>
    <sheet xmlns:r="http://schemas.openxmlformats.org/officeDocument/2006/relationships" name="COMMITMENTS AND CONTINGENCIES (" sheetId="59" state="visible" r:id="rId59"/>
    <sheet xmlns:r="http://schemas.openxmlformats.org/officeDocument/2006/relationships" name="LEASE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4</t>
        </is>
      </c>
      <c r="C8" s="4" t="inlineStr">
        <is>
          <t xml:space="preserve"> </t>
        </is>
      </c>
    </row>
    <row r="9">
      <c r="A9" s="4" t="inlineStr">
        <is>
          <t>Entity Registrant Name</t>
        </is>
      </c>
      <c r="B9" s="4" t="inlineStr">
        <is>
          <t>PureCycl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3091</t>
        </is>
      </c>
      <c r="C11" s="4" t="inlineStr">
        <is>
          <t xml:space="preserve"> </t>
        </is>
      </c>
    </row>
    <row r="12">
      <c r="A12" s="4" t="inlineStr">
        <is>
          <t>Entity Address, Address Line One</t>
        </is>
      </c>
      <c r="B12" s="4" t="inlineStr">
        <is>
          <t>5950 Hazeltine National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2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648-3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3670396</v>
      </c>
    </row>
    <row r="26">
      <c r="A26" s="4" t="inlineStr">
        <is>
          <t>Amendment Flag</t>
        </is>
      </c>
      <c r="B26" s="4" t="inlineStr">
        <is>
          <t>false</t>
        </is>
      </c>
      <c r="C26" s="4" t="inlineStr">
        <is>
          <t xml:space="preserve"> </t>
        </is>
      </c>
    </row>
    <row r="27">
      <c r="A27" s="4" t="inlineStr">
        <is>
          <t>Entity Central Index Key</t>
        </is>
      </c>
      <c r="B27" s="4" t="inlineStr">
        <is>
          <t>000183003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ommon Stock, par value $0.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PCT</t>
        </is>
      </c>
      <c r="C34" s="4" t="inlineStr">
        <is>
          <t xml:space="preserve"> </t>
        </is>
      </c>
    </row>
    <row r="35">
      <c r="A35" s="4" t="inlineStr">
        <is>
          <t>Security Exchange Name</t>
        </is>
      </c>
      <c r="B35" s="4" t="inlineStr">
        <is>
          <t>NASDAQ</t>
        </is>
      </c>
      <c r="C35" s="4" t="inlineStr">
        <is>
          <t xml:space="preserve"> </t>
        </is>
      </c>
    </row>
    <row r="36">
      <c r="A36" s="4" t="inlineStr">
        <is>
          <t>Warrants, each exercisable for one share of common stock, $0.001 par value per share,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exercisable for one share of common stock, $0.001 par value per share, at an exercise price of $11.50 per share</t>
        </is>
      </c>
      <c r="C38" s="4" t="inlineStr">
        <is>
          <t xml:space="preserve"> </t>
        </is>
      </c>
    </row>
    <row r="39">
      <c r="A39" s="4" t="inlineStr">
        <is>
          <t>Trading Symbol</t>
        </is>
      </c>
      <c r="B39" s="4" t="inlineStr">
        <is>
          <t>PCTTW</t>
        </is>
      </c>
      <c r="C39" s="4" t="inlineStr">
        <is>
          <t xml:space="preserve"> </t>
        </is>
      </c>
    </row>
    <row r="40">
      <c r="A40" s="4" t="inlineStr">
        <is>
          <t>Security Exchange Name</t>
        </is>
      </c>
      <c r="B40" s="4" t="inlineStr">
        <is>
          <t>NASDAQ</t>
        </is>
      </c>
      <c r="C40" s="4" t="inlineStr">
        <is>
          <t xml:space="preserve"> </t>
        </is>
      </c>
    </row>
    <row r="41">
      <c r="A41" s="4" t="inlineStr">
        <is>
          <t>Units, each consisting of one share of common stock, $0.001 par value per share, and three quarters of one warrant</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Units, each consisting of one share of common stock, $0.001 par value per share, and three quarters of one warrant</t>
        </is>
      </c>
      <c r="C43" s="4" t="inlineStr">
        <is>
          <t xml:space="preserve"> </t>
        </is>
      </c>
    </row>
    <row r="44">
      <c r="A44" s="4" t="inlineStr">
        <is>
          <t>Trading Symbol</t>
        </is>
      </c>
      <c r="B44" s="4" t="inlineStr">
        <is>
          <t>PCTTU</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Holders of PCT common stock are entitled to one vote for each share held of record on all matters submitted to a vote of stockholders. The holders do not have cumulative voting rights in the election of directors. Upon the Company’s liquidation, dissolution or winding up and after payment in full of all amounts required to be paid to creditors and to the holders of preferred stock having liquidation preferences, if any, the holders of the Company’s common stock will be entitled to receive pro rata the Company’s remaining assets available for distribution. Holders of the Company’s common stock do not have preemptive, subscription, redemption or conversion rights. All shares of the Company’s common stock are fully paid and non-assessable. The Company is authorized to issue 250.0 million shares of common stock with a par value of $0.001. As of March 31, 2023, and December 31, 2022, 163.67 million and 163.55 million shares are issued and outstanding, respectively. Preferred Stock As of March 31, 2023, the Company is authorized to issue 25.0 million shares of preferred stock with a par value of $0.001, of which no shares a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2021 Equity Incentive Plan On March 17, 2021, our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In general, the amount of shares issuable under the Plan will be automatically increased on the first day of each fiscal year, beginning in 2022 and ending in 2031, by an amount equal to the lesser of (a) 3% of the shares of the Company’s common stock outstanding on the last day of the immediately preceding fiscal year and (b) such smaller number of shares as determined by the Board of Directors of the Company. As of March 31, 2023, approximately 17.0 million shares of common stock are currently authorized for issuance under the Plan, of which approximately 9.1 million shares remain available for issuance under the Plan (assuming maximum performance with respect to the applicable performance goals applicable to the issued Plan awards). Restricted Stock Agreements RSU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The Company has the option to repurchase all vested shares upon a stockholder’s termination of employment or service with the Company. A summary of restricted stock activity for the three months ended March 31, 2023 and 2022 is as follows (in thousands except per share data): Number of RSU's Weighted average grant date fair value Weighted average remaining recognition period Non-vested at December 31, 2021 2,671 $ 14.33 3.4 Granted 980 7.24 Vested (438) 9.86 Forfeited (22) 17.50 Non-vested at March 31, 2022 3,191 $ 12.75 3.4 Number of RSU's Weighted average grant date fair value Weighted average remaining recognition period Non-vested at December 31, 2022 2,760 $ 11.92 2.7 Granted 1,075 6.00 Vested (193) 6.96 Forfeited (34) 16.45 Non-vested at March 31, 2023 3,608 $ 10.34 2.9 Equity-based compensation cost is recorded within the selling, general and administrative expenses in the condensed consolidated statements of comprehensive loss, and totaled approximately $2.4 million and $3.4 million for the three months ended March 31, 2023 and 2022, respectively.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March 31, 2023 March 31, 2022 Expected annual dividend yield — % — % Expected volatility 77.3 % — % Risk-free rate of return 3.5 % — % Expected option term (years) 6.5 0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A summary of stock option activity for the three months ended March 31, 2023 and 2022 is as follows (in thousands except per share data): Number of Options Weighted Average Exercise Price Weighted Balance, December 31, 2021 613 $ 28.90 6.2 Granted — — — Exercised — — — Forfeited — — — Balance, March 31, 2022 613 $ 28.90 4.8 Number of Options Weighted Average Exercise Price Weighted Balance, December 31, 2022 613 $ 28.90 4.0 Granted 459 5.72 10.0 Exercised — — — Forfeited — — — Balance, March 31, 2023 1,072 $ 18.98 6.4 Exercisable 613 Equity-based compensation cost is recorded within the selling, general and administrative expenses within the condensed consolidated statements of comprehensive loss and was not material for the three months ended March 31, 2023 and 2022. The weighted average grant-date fair values of options granted during the three months ended March 31, 2023 and 2022 were $4.07 and $0, respectively. There were no stock options exercised during 2023 or 2022. Performance-Based Restricted Stock Agreements The shares issued pursuant to the Performance-Based Restricted Stock Agreements vest depending on if the performance obligations are met. In general, the performance-based stock units (“Performance PSUs”) will be earned based on achievement of pre-established financial and operational performance objectives and will vest on the date the attainment of such performance objectives as determined by the Compensation Committee (the “Committee”) of the Board of Directors (the “Board”), subject to the participant’s continued employment with the Company. The Company has also issued PSUs that vest if the market price of the Company’s common stock exceeds a defined target during the performance period (“Market PSUs”, together with the Performance PSUs, the “PSUs”). The Company issued 0.4 million and 0.9 million PSUs for the three months ended March 31, 2023, and 2022, respectively. As of March 31, 2023, the performance-based provision has not been achieved for any of the outstanding performance-based awards. The Company recognizes compensation expense for the Performance PSUs equal to the fair value of the equity-based compensation awards and is recognized on a straight-line basis over the vesting period of such awards as the Company has concluded the performance condition is probable to be met. The fair value of the awards is equal to the fair value of the Company’s common stock at the date of grant. A summary of the PSU activity for the three months ended March 31, 2023 and 2022 is as follows (in thousands except per share data): Number of PSUs Weighted Average Exercise Price Weighted average remaining recognition period Balance, December 31, 2021 424 $ 18.65 2.0 Granted 853 7.24 Vested — — Forfeited (14) 19.33 Balance, March 31, 2022 1,263 $ 10.93 2.3 Number of PSUs Weighted Average Exercise Price Weighted average remaining recognition period Balance, December 31, 2022 1,060 $ 10.87 1.7 Granted 357 6.00 Vested — — Forfeited (4) 7.24 Balance, March 31, 2023 1,413 $ 9.64 1.9 Equity-based compensation cost is recorded within the selling, general and administrative expenses within the consolidated statements of comprehensive loss, and was not material for the three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3</t>
        </is>
      </c>
    </row>
    <row r="3">
      <c r="A3" s="3" t="inlineStr">
        <is>
          <t>Equity [Abstract]</t>
        </is>
      </c>
      <c r="B3" s="4" t="inlineStr">
        <is>
          <t xml:space="preserve"> </t>
        </is>
      </c>
    </row>
    <row r="4">
      <c r="A4" s="4" t="inlineStr">
        <is>
          <t>WARRANTS</t>
        </is>
      </c>
      <c r="B4" s="4" t="inlineStr">
        <is>
          <t>WARRANTS RTI Warrants RTI Global (“RTI”) holds warrants to purchase 971 thousand shares of PCT common stock. RTI can exercise these warrants as of March 17, 2022. The warrants expire on December 31, 2024. The Company determined the warrants are liability classified under ASC 480. Accordingly, the warrants were held at their initial fair value and will be remeasured at fair value at each subsequent reporting date with changes in the fair value presented in the statements of comprehensive loss. A summary of the RTI warrant activity for the three months ended March 31, 2023 and 2022 is as follows (in thousands, except per share data, as adjusted to show the effect of the reverse recapitalization as described in Note 1): Number of warrants Weighted average exercise price Weighted average grant date fair value Weighted average remaining contractual term (years) Outstanding at December 31, 2021 971 $ 5.56 $ 0.03 3.0 Granted — — — — Exercised — — — — Outstanding at March 31, 2022 971 $ 5.56 $ 0.03 2.8 Exercisable 971 Number of warrants Weighted average exercise price Weighted average grant date fair value Weighted average remaining contractual term (years) Outstanding at December 31, 2022 971 $ 5.56 $ 0.03 2.0 Granted — — — — Exercised — — — — Outstanding at March 31, 2023 971 $ 5.56 $ 0.03 1.8 Exercisable 971 The Company recognized $0.1 million and $1.3 million of benefit for the three months ended March 31, 2023 and 2022, respectively. Refer to Note 12 – Fair Value of Financial Instruments for further information. Public Warrants and Private Warrants The Company has outstanding public and private warrants which entitle each holder to exercise its warrants only for a whole number of shares of Common Stock. Each whole warrant entitles the registered holder to purchase one whole share of the Company’s Common Stock at a price of $11.50 per share at the later of the closing of the Business Combination or one year after ROCH’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The warrants will expire five years after March 17, 2021, or earlier upon redemption or liquidation. The private warrants are identical to the public warrants, except that the private warrants and the common stock issuable upon exercise of the private warrants were not transferable, assignable or salable until after March 17, 2021,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0.01 per warrant upon a minimum of 30 days’ prior written notice of redemption, if and only if the last sale price of the Company’s common stock equals or exceeds $18.00 per share for any 20-trading days within a 30-trading day period ending three The Company has classified the private warrants as a warrant liability as there is a provision within the warrant agreement that allows for private warrants to be exercised via a cashless exercise while held by the Sponsor and affiliates of the Sponsor, but would not be exercisable at any time on a cashless basis if transferred and held by another investor. Therefore, the Company will classify the private warrants as a liability pursuant to ASC 815 until the private warrants are transferred from the initial purchasers or any of their permitted transferees. There were approximately 5.7 million Public Warrants and 0.2 million Private Placement Warrants outstanding at March 31, 2023 and 2022. The Company recognized $0.1 million of expense and $0.2 million of benefit related to the Private Warrants for the three months ended March 31, 2023 and 2022, respectively. Refer to Note 12 - Fair Value of Financial Instruments for further information. Series A Warrants Upon the closing of the 2022 PIPE Offering, the Company issued approximately 17.9 million Series A Warrants to the 2022 PIPE Investors to purchase shares of the Company’s common stock. Each whole warrant entitles the registered holder to purchase one whole share of the Company’s Common Stock at a price of $11.50 per share any time after September 17, 2022 (the “Initial Exercise Date”),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March 17, 2026. The Company may redeem the outstanding Series A Warrants in whole, but not in part, at a price of $0.01 per warrant upon a minimum of 30 days’ prior written notice of redemption, if and only if the last sale price of the Company’s common stock equals or exceeds $18.00 per share for any 20-trading days within a 30-trading day period commencing after the Series A Warrants become exercisable and ending three The agreements governing the Series A Warrants (the “Series A Warrant Agreements”) provide for a Black Scholes value calculation (“Black Scholes Value”) in the event of certain transactions (“Fundamental Transactions”), which includes a floor on volatility utilized in the value calculation at 100% or greater. The Company has determined this provision introduces leverage to the holders of the Series A Warrants that could result in a value that would be greater than the settlement amount of a fixed-for-fixed option on the Company’s own equity shares. Therefore, the Company will classify the Series A Warrants as a liability pursuant to ASC 815. As of March 31, 2023, there were approximately 17.9 million Series A Warrants outstanding. The Company recognized $4.8 million and $7.3 million of expense related to the Series A Warrants for the three months ended March 31, 2023 and 2022, respectively. Refer to Note 12 – Fair Value of Financial Instrume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ylebra Credit Facility On March 15, 2023, PCT entered into the Revolving Credit Facility pursuant to the Revolving Credit Agreement with the Guarantors, Lenders, and the Administrative Agent, which matures on June 30, 2024. The Lenders and their affiliates are greater than 5% beneficial owners of PCT. Refer to Note 3 - Notes Payable and Debt Instru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Presented in the table below is a reconciliation of the numerator and denominator for the basic and diluted earnings per share (“EPS”) calculations for the three months ended March 31, 2023 and 2022 (in thousands, except per share data): Three months ended March 31, 2023 2022 Numerator: Net loss $ (25,842) $ (25,432) Denominator: — Weighted average common shares outstanding, basic and diluted 163,588 133,244 Net loss per share attributable to common stockholder, basic and diluted $ (0.16) $ (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Presented in the table below are the major classes of property, plant and equipment by category as of the below dates: As of March 31, 2023 (in thousands) Cost Accumulated Depreciation Net Book Value Building $ 12,534 $ 1,106 $ 11,428 Machinery and equipment 33,132 7,681 25,451 Leasehold Improvements 2,957 961 1,996 Fixtures and Furnishings 628 105 523 Land improvements 150 25 125 Land 1,150 — 1,150 Construction in process 538,912 — 538,912 Total property, plant and equipment $ 589,463 $ 9,878 $ 579,585 As of December 31, 2022 (in thousands) Cost Accumulated Net Book Value Building $ 12,534 $ 1,016 $ 11,518 Machinery and equipment 23,728 6,674 17,054 Leasehold Improvements 2,957 803 2,154 Fixtures and Furnishings 529 83 446 Land improvements 150 22 128 Land 1,150 — 1,150 Construction in process 473,269 — 473,269 Total property, plant and equipment $ 514,317 $ 8,598 $ 505,719 Depreciation expense is recorded within operating costs in the condensed consolidated statements of comprehensive loss and amounted to $1.3 million and $0.8 million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ARTNER ARRANGEMENTS</t>
        </is>
      </c>
      <c r="B1" s="2" t="inlineStr">
        <is>
          <t>3 Months Ended</t>
        </is>
      </c>
    </row>
    <row r="2">
      <c r="B2" s="2" t="inlineStr">
        <is>
          <t>Mar. 31, 2023</t>
        </is>
      </c>
    </row>
    <row r="3">
      <c r="A3" s="3" t="inlineStr">
        <is>
          <t>Collaborative Arrangements And Noncollaborative Arrangement Transaction [Abstract]</t>
        </is>
      </c>
      <c r="B3" s="4" t="inlineStr">
        <is>
          <t xml:space="preserve"> </t>
        </is>
      </c>
    </row>
    <row r="4">
      <c r="A4" s="4" t="inlineStr">
        <is>
          <t>DEVELOPMENT PARTNER ARRANGEMENTS</t>
        </is>
      </c>
      <c r="B4" s="4" t="inlineStr">
        <is>
          <t>DEVELOPMENT PARTNER ARRANGEMENTS License Agreements On October 16, 2015, Legacy PCT entered into a patent license agreement with P&amp;G (the “Original Patent License Agreement”). Legacy PCT and P&amp;G entered into an Amended and Restated Patent License Agreement on July 28, 2020 (the “Amended and Restated Patent License Agreement”). PCT and P&amp;G entered into a side letter agreement on February 12, 2021 amending certain provisions of the Amended and Restated License Agreement (the “Side Letter Agreement” and, together with the Original Patent License Agreement and the Amended and Restated Patent License Agreement, the “License Agreement”). The License Agreement outlines three phases with specific deliverables for each phase. During Phase 1 of the License Agreement, P&amp;G provided Legacy PCT with up to one full-time employee to assist in the execution of Legacy PCT’s research and development activities. During Phase 2, P&amp;G provided up to two full-time employees to assist in the execution of Legacy PCT’s research and development activities. In April 2019, Legacy PCT elected to enter into Phase 3 of the License Agreement and prepaid a royalty payment in the amount of $2.0 million, which will be reduced against future royalties payable as sales occur. Phase 3 of the License Agreement relates to the commercial manufacture period for the manufacture of the licensed product. This phase includes the construction of the first commercial plant for the manufacture of the licensed product, details on the commercial sales capacity and the pricing of the licensed product to P&amp;G and to third parties. Where the Company has made royalty payments to its product development partners, the Company expenses such payments as incurred unless it has determined that is it probable that such prepaid royalties have future economic benefit to the Company. In such cases prepaid royalties will be reduced as royalties would otherwise be due to the partners. Effective April 1, 2023, the Company and P&amp;G executed a Second Side Letter, dated March 27, 2023, amending the date by which commercial sales must be maintained at 70% of nameplate capacity under Section 4.4 of the License Agreement from April 15, 2023 to December 31, 2024. As of March 31, 2023 and December 31, 2022, the Company is in Phase 3 of the License Agreement and has recorded $2.0 million within prepaid expenses and other non-current assets in the condensed consolidated balance sheets. On November 13, 2019, Legacy PCT entered into a patent sublicense agreement with Impact Recycling Limited (“Impact”) through the term of the patents. The agreement outlines an initial license fee of $2.5 million and royalties on production using the license. In 2020, Legacy PCT paid $0.9 million of the initial license fee, and during the year ended December 31, 2021, the Company paid the remaining $1.6 million of the initial fee. The initial license fee of $2.5 million is recorded in prepaid expenses and other non-current assets in the condensed consolidated balance sheets and will be ratably amortized over the term of the underlying patent using the straight-line method. In May 2021, the Company began using the technology covered by the Impact agreement and commenced amortization as of this date. Block and Release Agreement On June 23, 2020, Legacy PCT entered into a block and release agreement with Total Petrochemicals &amp; Refining S.A./N.V. (“Total”). Upon execution of the agreement, Total made a prepayment consisting of a payment of $5.0 million for future receipt of resin consisting of recycled polypropylene (“recycled PP”). The prepayment was placed in an escrow account until the “release condition” of the Company closing the bond offering and overall capital funding of at least $370.0 million has occurred. After the Company successfully raised the required capital, the $5.0 million was released to the Company in 2021 and recorded as deferred revenue in the condensed consolidated balance sheets. Strategic Alliance Agreement On December 13, 2018, Legacy PCT entered into a strategic alliance agreement with Nestle Ltd. (“Nestle”), which expires on December 31, 2023. Upon execution of the agreement, Nestle committed to provide $1.0 million to fund further research and development efforts. The funding provided by Nestle may be convertible, in whole or in part, into a prepaid product purchase arrangement at Nestle’s option, upon the time of product delivery beginning in 2022. Additionally, because the research and development efforts were not successful as of December 31, 2020, up to 50% of the funding may be convertible into a 5-year term loan obligation, payable to Nestle at an interest rate equivalent to the U.S. prime rate. As of the issuance of these statements, Nestle has not elected to convert any funding into a term loan. PCT received the funding from Nestle on January 8, 2019. The Company has recorded $1.0 million as a deferred research and development obligation within other non-current liabilities in the condensed consolidated balance sheets as of March 31, 2023 and December 31, 2022. Recognition related to the funding received will be deferred until it is probable that Nestle will not exercise their option. If the prepaid product purchase option is exercised, the obligation will be recognized as an adjustment to the transaction price of future product sales (e.g., net revenue presentation). If the option is not exercised, or in the case of development efforts not being successful, any amounts not converted to a loan obligation will be recognized as a reduction to research and developmen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has determined that any net deferred tax assets are not more likely than not to be realized in the future, and a full valuation allowance is required. In addition, the Company has determined that any current forecasted operations would result in federal and state income tax losses which are also not more likely than not to be realized. As a result, for the periods ended March 31, 2023 and 2022, the Company has reported tax expense of $0 and $0, respectively.Management has evaluated the Company’s tax positions and has determined that the Company has taken no uncertain tax positions that require adjustment to the condensed consolidated interim financial statements for th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Assets and liabilities measured and recorded at Fair Value on a recurring basis As of March 31, 2023 and December 31, 2022, the Company’s financial assets and liabilities measured and recorded at fair value on a recurring basis were classified within the fair value hierarchy as follows (in thousands): March 31, 2023 December 31, 2022 Level 1 Level 2 Level 3 Total Level 1 Level 2 Level 3 Total Assets Cash equivalents $ — $ — $ — $ — $ 51,250 $ — $ — $ 51,250 Restricted cash equivalents - current 68,028 — — 68,028 68,850 — — 68,850 Restricted cash equivalents - noncurrent 157,466 — — 157,466 94,781 — — 94,781 Investments: Commercial paper, available for sale — — — — — 32,756 — 32,756 Corporate Bonds, available for sale — — — — — 58,442 — 58,442 Municipal bonds, available for sale — — — — — 7,394 — 7,394 Total investments — — — — — 98,592 — 98,592 Liabilities Warrant liability: RTI warrants $ — $ — $ 3,612 $ 3,612 $ — $ — $ 3,670 $ 3,670 Private warrants — — 856 856 — — 784 784 Series A warrants — 56,250 — 56,250 — 51,429 — 51,429 Total warrant liability $ — $ 56,250 $ 4,468 $ 60,718 $ — $ 51,429 $ 4,454 $ 55,883 Measurement of the Private Warrants The private warrants are measured at fair value on a recurring basis using a Black-Scholes model. The private warrants are classified as Level 3 and were valued using the following assumptions: March 31, 2023 December 31, 2022 Expected annual dividend yield — % — % Expected volatility 115.2 % 105.1 % Risk-free rate of return 3.8 % 4.2 % Expected option term (years) 3.0 3.2 The expected term of the warrants granted are determined based on the duration of time the warrants are expected to be outstanding. The risk-free rate is based on the U.S. Treasury yield curve in effect at the time of grant. The expected volatility was based on the implied volatility calculated for the Company’s public warrants, which have similar characteristics to the private warrants. The dividend yield on the Company’s warrants is assumed to be zero as the Company has not historically paid dividends. The fair value of the underlying Company shares was determined using the Black-Scholes calculation. The aggregate values of the private warrants were $0.9 million and $0.8 million on March 31, 2023 and December 31, 2022, respectively. A summary of the private warrants activity from December 31, 2022 to March 31, 2023 is as follows: Fair value (Level 3) Balance at December 31, 2022 $ 784 Change in fair value 72 Balance at March 31, 2023 $ 856 Refer to Note 6 – Warrants for further information. Measurement of the RTI warrants Significant changes in any of the significant unobservable inputs in isolation would not result in a materially different fair value estimate. The interrelationship between these inputs is insignificant. The Company has determined its warrant to be a Level 3 fair value measurement and has remeasured using a Binomial Tree option pricing model to calculate its fair value using the following assumptions: March 31, 2023 December 31, 2022 Expected annual dividend yield — % — % Expected volatility 94.6 % 99.7 % Risk-free rate of return 4.2 % 4.4 % Expected option term (years) 1.8 2.0 The expected term of the warrants granted are determined based on the duration of time the warrants are expected to be outstanding. The risk-free rate is based on the U.S. Treasury yield curve in effect at the time of grant. For March 31, 2023, the expected volatility was calculated based on the specific volatility of PCT’s publicly-traded common stock. For December 31, 2022,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warrants is assumed to be zero as the Company has not historically paid dividends. The fair value of the underlying Company shares was determined using the Binomial Tree model calculation. The Company has an option to repurchase the Warrants at any time. The maximum fair value of the Warrants is limited by the fair value of the repurchase option, which cannot exceed $15.0 million. Changes in Level 3 liabilities measured at fair value from December 31, 2022 to March 31, 2023 are as follows (in thousands): Fair value Balance at December 31, 2022 $ 3,670 Change in fair value (58) Balance at March 31, 2023 $ 3,612 Measurement of the Series A Warrants The Series A Warrants meet the definition of derivative instruments and are measured at fair value on a recurring basis using the market price of the Company’s publicly traded warrants, with changes in fair value recorded in current earnings. The Company has determined the publicly traded warrants to be an appropriate proxy to value the Series A Warrants as both warrants have similar redemption features and the same exercise price. The Series A Warrants are classified as Level 2 for both initial measurement at issuance and subsequent measurement each period. The Series A Warrants were initially valued at $43.9 million upon closing of the 2022 PIPE Offering. Assets and liabilities recorded at carrying value In determining the appropriate levels, the Company performs a detailed analysis of the assets and liabilities that are subject to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INVESTMENTS</t>
        </is>
      </c>
      <c r="B4" s="4" t="inlineStr">
        <is>
          <t xml:space="preserve">AVAILABLE-FOR-SALE INVESTMENTS The Company classifies its investments in debt securities as available-for-sale. Debt securities have been historically comprised of highly liquid investments with minimum “A” rated securities. As of March 31, 2023, the Company does not hold any available-for-sale debt securities. The debt securities have historically been reported at fair value with unrealized gains or losses recorded in accumulated other comprehensive income in the condensed consolidated balance sheets. Refer to Note 12 – Fair Value of Financial Instruments for information related to the fair value measurements and valuation methods utilized. The following table represents the Company’s available-for-sale investments by major security type as of March 31, 2023 and December 31, 2022 (in thousands): March 31, 2023 Amortized Cost Gross Unrealized Gains Gross Unrealized Losses Total Fair Value Commercial Paper $ — $ — $ — $ — Corporate Bonds — — — — Municipal Bonds — — — — Total $ — $ — $ — $ — December 31, 2022 Amortized Cost Gross Unrealized Gains Gross Unrealized Losses Total Fair Value Commercial Paper $ 32,997 $ — $ (241) $ 32,756 Corporate Bonds 58,791 — (349) 58,442 Municipal Bonds 7,446 — (52) 7,394 Total $ 99,234 $ — $ (642) $ 98,592 The following table summarizes the fair value and amortized cost bases of the Company’s available-for-sale investments by contractual maturity of March 31, 2023 and December 31, 2022 (in thousands): March 31, 2023 December 31, 2022 Amortized Cost Fair Value Amortized Cost Fair Value Due within one year $ — $ — $ 92,253 $ 91,669 Due after one year through five years — — 6,981 6,923 Total $ — $ — $ 99,234 $ 98,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381</v>
      </c>
      <c r="C3" s="6" t="n">
        <v>63892</v>
      </c>
    </row>
    <row r="4">
      <c r="A4" s="4" t="inlineStr">
        <is>
          <t>Debt securities available for sale</t>
        </is>
      </c>
      <c r="B4" s="5" t="n">
        <v>0</v>
      </c>
      <c r="C4" s="5" t="n">
        <v>98592</v>
      </c>
    </row>
    <row r="5">
      <c r="A5" s="4" t="inlineStr">
        <is>
          <t>Restricted cash – current</t>
        </is>
      </c>
      <c r="B5" s="5" t="n">
        <v>68028</v>
      </c>
      <c r="C5" s="5" t="n">
        <v>68850</v>
      </c>
    </row>
    <row r="6">
      <c r="A6" s="4" t="inlineStr">
        <is>
          <t>Prepaid expenses and other current assets</t>
        </is>
      </c>
      <c r="B6" s="5" t="n">
        <v>7375</v>
      </c>
      <c r="C6" s="5" t="n">
        <v>4883</v>
      </c>
    </row>
    <row r="7">
      <c r="A7" s="4" t="inlineStr">
        <is>
          <t>Total current assets</t>
        </is>
      </c>
      <c r="B7" s="5" t="n">
        <v>113784</v>
      </c>
      <c r="C7" s="5" t="n">
        <v>236217</v>
      </c>
    </row>
    <row r="8">
      <c r="A8" s="4" t="inlineStr">
        <is>
          <t>Restricted cash – non-current</t>
        </is>
      </c>
      <c r="B8" s="5" t="n">
        <v>157466</v>
      </c>
      <c r="C8" s="5" t="n">
        <v>94781</v>
      </c>
    </row>
    <row r="9">
      <c r="A9" s="4" t="inlineStr">
        <is>
          <t>Prepaid expenses and other non-current assets</t>
        </is>
      </c>
      <c r="B9" s="5" t="n">
        <v>5657</v>
      </c>
      <c r="C9" s="5" t="n">
        <v>5483</v>
      </c>
    </row>
    <row r="10">
      <c r="A10" s="4" t="inlineStr">
        <is>
          <t>Operating lease right-of-use assets</t>
        </is>
      </c>
      <c r="B10" s="5" t="n">
        <v>18939</v>
      </c>
      <c r="C10" s="5" t="n">
        <v>19136</v>
      </c>
    </row>
    <row r="11">
      <c r="A11" s="4" t="inlineStr">
        <is>
          <t>Property, plant and equipment, net</t>
        </is>
      </c>
      <c r="B11" s="5" t="n">
        <v>579585</v>
      </c>
      <c r="C11" s="5" t="n">
        <v>505719</v>
      </c>
    </row>
    <row r="12">
      <c r="A12" s="4" t="inlineStr">
        <is>
          <t>TOTAL ASSETS</t>
        </is>
      </c>
      <c r="B12" s="5" t="n">
        <v>875431</v>
      </c>
      <c r="C12" s="5" t="n">
        <v>861336</v>
      </c>
    </row>
    <row r="13">
      <c r="A13" s="3" t="inlineStr">
        <is>
          <t>CURRENT LIABILITIES</t>
        </is>
      </c>
      <c r="B13" s="4" t="inlineStr">
        <is>
          <t xml:space="preserve"> </t>
        </is>
      </c>
      <c r="C13" s="4" t="inlineStr">
        <is>
          <t xml:space="preserve"> </t>
        </is>
      </c>
    </row>
    <row r="14">
      <c r="A14" s="4" t="inlineStr">
        <is>
          <t>Accounts payable</t>
        </is>
      </c>
      <c r="B14" s="5" t="n">
        <v>22577</v>
      </c>
      <c r="C14" s="5" t="n">
        <v>1667</v>
      </c>
    </row>
    <row r="15">
      <c r="A15" s="4" t="inlineStr">
        <is>
          <t>Accrued expenses</t>
        </is>
      </c>
      <c r="B15" s="5" t="n">
        <v>41902</v>
      </c>
      <c r="C15" s="5" t="n">
        <v>35102</v>
      </c>
    </row>
    <row r="16">
      <c r="A16" s="4" t="inlineStr">
        <is>
          <t>Accrued interest</t>
        </is>
      </c>
      <c r="B16" s="5" t="n">
        <v>6127</v>
      </c>
      <c r="C16" s="5" t="n">
        <v>1532</v>
      </c>
    </row>
    <row r="17">
      <c r="A17" s="4" t="inlineStr">
        <is>
          <t>Total current liabilities</t>
        </is>
      </c>
      <c r="B17" s="5" t="n">
        <v>70606</v>
      </c>
      <c r="C17" s="5" t="n">
        <v>38301</v>
      </c>
    </row>
    <row r="18">
      <c r="A18" s="3" t="inlineStr">
        <is>
          <t>NON-CURRENT LIABILITIES</t>
        </is>
      </c>
      <c r="B18" s="4" t="inlineStr">
        <is>
          <t xml:space="preserve"> </t>
        </is>
      </c>
      <c r="C18" s="4" t="inlineStr">
        <is>
          <t xml:space="preserve"> </t>
        </is>
      </c>
    </row>
    <row r="19">
      <c r="A19" s="4" t="inlineStr">
        <is>
          <t>Deferred revenue</t>
        </is>
      </c>
      <c r="B19" s="5" t="n">
        <v>5000</v>
      </c>
      <c r="C19" s="5" t="n">
        <v>5000</v>
      </c>
    </row>
    <row r="20">
      <c r="A20" s="4" t="inlineStr">
        <is>
          <t>Bonds payable</t>
        </is>
      </c>
      <c r="B20" s="5" t="n">
        <v>233778</v>
      </c>
      <c r="C20" s="5" t="n">
        <v>233513</v>
      </c>
    </row>
    <row r="21">
      <c r="A21" s="4" t="inlineStr">
        <is>
          <t>Warrant liability</t>
        </is>
      </c>
      <c r="B21" s="5" t="n">
        <v>60718</v>
      </c>
      <c r="C21" s="5" t="n">
        <v>55883</v>
      </c>
    </row>
    <row r="22">
      <c r="A22" s="4" t="inlineStr">
        <is>
          <t>Operating lease right-of-use liabilities</t>
        </is>
      </c>
      <c r="B22" s="5" t="n">
        <v>16522</v>
      </c>
      <c r="C22" s="5" t="n">
        <v>16620</v>
      </c>
    </row>
    <row r="23">
      <c r="A23" s="4" t="inlineStr">
        <is>
          <t>Other non-current liabilities</t>
        </is>
      </c>
      <c r="B23" s="5" t="n">
        <v>1236</v>
      </c>
      <c r="C23" s="5" t="n">
        <v>1136</v>
      </c>
    </row>
    <row r="24">
      <c r="A24" s="4" t="inlineStr">
        <is>
          <t>TOTAL LIABILITIES</t>
        </is>
      </c>
      <c r="B24" s="5" t="n">
        <v>387860</v>
      </c>
      <c r="C24" s="5" t="n">
        <v>350453</v>
      </c>
    </row>
    <row r="25">
      <c r="A25" s="4" t="inlineStr">
        <is>
          <t>COMMITMENT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hares - $0.001 par value, 250,000 shares authorized; 163,671 and 163,550 shares issued and outstanding as of March 31, 2023 and December 31, 2022</t>
        </is>
      </c>
      <c r="B27" s="5" t="n">
        <v>164</v>
      </c>
      <c r="C27" s="5" t="n">
        <v>164</v>
      </c>
    </row>
    <row r="28">
      <c r="A28" s="4" t="inlineStr">
        <is>
          <t>Additional paid-in capital</t>
        </is>
      </c>
      <c r="B28" s="5" t="n">
        <v>755774</v>
      </c>
      <c r="C28" s="5" t="n">
        <v>753885</v>
      </c>
    </row>
    <row r="29">
      <c r="A29" s="4" t="inlineStr">
        <is>
          <t>Accumulated other comprehensive loss</t>
        </is>
      </c>
      <c r="B29" s="5" t="n">
        <v>0</v>
      </c>
      <c r="C29" s="5" t="n">
        <v>-641</v>
      </c>
    </row>
    <row r="30">
      <c r="A30" s="4" t="inlineStr">
        <is>
          <t>Accumulated deficit</t>
        </is>
      </c>
      <c r="B30" s="5" t="n">
        <v>-268367</v>
      </c>
      <c r="C30" s="5" t="n">
        <v>-242525</v>
      </c>
    </row>
    <row r="31">
      <c r="A31" s="4" t="inlineStr">
        <is>
          <t>TOTAL STOCKHOLDERS' EQUITY</t>
        </is>
      </c>
      <c r="B31" s="5" t="n">
        <v>487571</v>
      </c>
      <c r="C31" s="5" t="n">
        <v>510883</v>
      </c>
    </row>
    <row r="32">
      <c r="A32" s="4" t="inlineStr">
        <is>
          <t>TOTAL LIABILITIES AND STOCKHOLDERS’ EQUITY</t>
        </is>
      </c>
      <c r="B32" s="6" t="n">
        <v>875431</v>
      </c>
      <c r="C32" s="6" t="n">
        <v>861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Assurance On March 14, 2023, PCT secured a surety bond in the amount of $25.0 million to provide financial assurance related to its performance under a certain vendor contract, which expires at the earlier of satisfaction of the obligation, termination of the related vendor contract, or one year from issuance (subject to renewal within one year). PCT may issue additional surety bonds in the future to provide financial assurance regarding performance under contracts with other parties. These financial instruments are issued in the normal course of business and are not considered company indebtedness. Because PCT currently has no liability for these financial assurance instruments, they are not reflected in its consolidated balance sheets. Legal Proceedings PCT is subject to legal and regulatory actions that arise from time to time in the ordinary course of business. The assessment as to whether a loss is probable or reasonably possible, and as to whether such loss or a range of such losses is estimable, often involves significant judgment about future events, and the outcome of litigation is inherently uncertain. Other than as described below, there is no material pending or threatened litigation against PCT that remains outstanding as of March 31, 2023. Shareholder Securities Litigation Beginning on or about May 11, 2021, two putative class action complaints were filed against PCT, certain senior members of management and others, asserting violations of federal securities laws under Section 10(b) and Section 20(a) of the Exchange Act. The complaints generally allege that the applicable defendants made false and/or misleading statements in press releases and public filings regarding the Technology, PCT’s business and PCT’s prospects. The first putative class action complaint was filed in the U.S. District Court for the Middle District of Florida by William C. Theodore against PCT and certain senior members of management (the “Theodore Lawsuit”). The second putative class action complaint was filed in the U.S. District Court for the Middle District of Florida by David Tennenbaum against PCT, certain senior members of management and others (the “Tennenbaum Lawsuit” and, together with the Theodore Lawsuit, the “Class Action Lawsuits”). On July 14, 2021, the court granted a motion to consolidate the Class Action Lawsuits and on July 27, 2021, Tennenbaum filed a motion to voluntarily dismiss his complaint without prejudice. On August 5, 2021, the Court entered an order appointing the Mariusz Ciecko and Robert Ciecko as Co-Lead Plaintiffs (“Lead Plaintiffs”) and Pomerantz LLP as Lead Counsel. On September 27, 2021, the Lead Plaintiffs filed a consolidated amended complaint. The consolidated amended complaint seeks to represent a class of investors who purchased or otherwise acquired PCT’s securities between November 16, 2020, and May 5, 2021, certification of the alleged class, as well as compensatory and punitive damages. The consolidated amended complaint relies on information included in a research report published by Hindenburg Research LLC. On November 12, 2021, PCT and the individual defendants affiliated with PCT (“PCT Defendants”) and Byron Roth each filed separate motions to dismiss Lead Plaintiffs’ amended complaint. On December 28, 2021, Lead Plaintiffs filed their brief in opposition to the PCT Defendants’ and Byron Roth’s motions to dismiss. On January 18, 2022, the PCT Defendants filed a reply to Lead Plaintiffs’ brief. On August 4, 2022, the U.S. District Court for the Middle District of Florida dismissed the Class Action Lawsuits, without prejudice. The Court provided the Lead Plaintiffs until August 18, 2022 to file a second amended complaint. Plaintiffs filed their second amended complaint on August 18, 2022. On September 15, 2022, the PCT Defendants and Byron Roth each filed a motion to dismiss the second amended complaint and the Lead Plaintiffs filed their opposition to the motions to dismiss on October 20, 2022. Defendants were granted leave to file a reply and filed the reply on October 31, 2022. The PCT Defendants intend to vigorously defend the Class Action Lawsuits. Given the stage of the litigation, PCT cannot reasonably estimate at this time whether there will be any loss, or if there is a loss, the possible range of loss, that may arise from the unresolved Class Action Lawsuits. Derivative Litigation On November 3, 2021, Byung-Gook Han, a purported PCT shareholder, derivatively and purportedly on behalf of PCT, filed a shareholder derivative action in the United States District Court for the District of Delaware (Byung-Gook Han v. Otworth et. al., Case No. 1:21-cv-01569-UNA) against certain senior members of PCT’s management, PCT’s directors and Byron Roth, who was subsequently dismissed (collectively, the “Individual Han Defendants”), alleging violations of Section 20(a) of the Exchange Act and breaches of fiduciary duties and bringing claims for unjust enrichment and waste of corporate assets (“Han Derivative Suit"). The Han Derivative Suit generally alleges that the Individual Han Defendants made materially false and misleading statements in press releases, webinars and other public filings regarding the Technology, PCT’s business, PCT’s prospects, and the background and experience of the Individual Han Defendants. The Han Derivative Suit seeks unspecified monetary damages, reform of the company's corporate governance and internal procedures, unspecified restitution from the Individual Han Defendants, and costs and fees associated with bringing the action. On January 19, 2022, the court in the Han Derivative Suit granted the parties’ joint stipulation to stay the Han Derivative Suit and administratively closed the matter pending the disposition of the motions to dismiss in the Class Action Lawsuits. Should the Han Derivative Suit be reopened in the future, the Individual Han Defendants intend to vigorously defend against the Han Derivative Suit. Given the stage of the litigation, PCT cannot reasonably estimate at this time whether there will be any loss, or if there is a loss, the possible range of loss, that may arise from the unresolved Han Derivative Suit. On January 27, 2022, Patrick Ayers, a purported PCT shareholder, derivatively and purportedly on behalf of PCT, filed a shareholder derivative action in the United States District Court of the District of Delaware, captioned Patrick Ayers v. Otworth et. al., Case No. 1:22-cv-00110, against certain members of PCT’s management, PCT’s directors and others (collectively, the “Individual Ayers Defendants), alleging violations of Section 20(a) of the Exchange Act and breaches of fiduciary duties, as well as claims for unjust enrichment, gross mismanagement, contribution, and indemnification (“Ayers Derivative Suit"). The Ayers Derivative Suit generally alleges that the Individual Ayers Defendants made materially false and misleading statements in press releases, webinars and other public filings regarding the Technology, PCT’s business, PCT’s prospects, and the background and experience of the Individual Ayers Defendants. The Ayers Derivative Suit seeks unspecified monetary damages, declaratory relief, unspecified disgorgement and restitution from the Individual Ayers Defendants, and costs and fees associated with bringing the action. At this stage of the litigation, neither PCT nor the Individual Ayers Defendants have answered Ayers’ complaint, moved to dismiss the complaint, or otherwise responded to the complaint. On March 17, 2022, the court granted the parties’ joint stipulation to stay the Ayers Derivative Suit and administratively closed the matter pending the disposition of the motions to dismiss in the Class Action Lawsuits. The Individual Ayers Defendants intend to vigorously defend against the Ayers Derivative Suit. Given the stage of the litigation, PCT cannot reasonably estimate at this time whether there will be any loss, or if there is a loss, the possible range of loss, that may arise from the unresolved Ayers Derivative Suit. In the future, PCT may become party to additional legal matters and claims arising in the ordinary course of business. While PCT is unable to predict the outcome of the above or future matters, it does not believe, based upon currently available facts, that the ultimate resolution of any such pending matters will have a material adverse effect on its overall financial position, results of operations, or cash flows. Other Matters On February 3, 2023,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n August 24, 2022, the Company signed a real estate lease for a future feedstock preprocessing facility in Denver, Pennsylvania with an initial term of 15 years and total minimum lease payments of $52.3 million. The lease is expected to commence by the end of 2023. In January 2023, the Company signed a real estate lease at the Port of Antwerp-Bruges’ NextGen District, where it plans to build its first purification facility in Europe, with an initial term of 30 years and total minimum lease payments of €27.7 million, subject to annual inflation adjustments. Lease payments will begin Jul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In connection with the preparation of the condensed consolidated interim financial statements for the period ended March 31, 2023, management has evaluated events through May 9, 2023 to determine whether any events required recognition or disclosure in the condensed consolidated interim financial statements. The following subsequent events were identified through the date of these condensed consolidated interim financial statements: Mechanical Completion of the Ironton Facility On April 25, 2023, the Company announced that it has reached mechanical completion of its first polypropylene purification plant in Ironton, Ohio, and submitted documentation to Leidos Engineering, LLC, the site’s independent construction monitor, for formal certification of completion. On May 1, 2023, the Company announced the independent construction monitor issued its certification on April 28, 2023, confirming mechanical completion of the Ironton Facility. The Pure Plastic Term Loan Facility On May 8, 2023, the Company entered into a $40 million Term Loan Facility pursuant to the Term Loan Credit Agreement dated as of May 8, 2023, among the Guarantors and Pure Plastic LLC (as Lender, Administrative Agent, and Security Agent), which matures on December 31, 2025. Affiliates of the Lender are greater than 5% beneficial owners of the Company. Borrowings under the Term Loan Credit Agreement may be used to repay indebtedness for borrowed money of the Company, to pay fees and expenses associated with the Term Loan Credit Agreement and the other loan documents and for general corporate purposes not in contravention of any law or of any loan document. The Term Loan Facility is structured as a single-draw, delayed draw term loan. The Lender has committed to fund the term loans on any business day from the closing date until June 8, 2023, subject to certain limited conditions precedent (such date of funding, the “Funding Date”). Amounts outstanding under the Term Loan Credit Agreement will bear interest at a variable annual rate equal to Term SOFR (as defined in the Term Loan Credit Agreement) in effect for such period plus an applicable margin. The applicable margin is equal to 7.5%. The Company is also required to pay, on the Funding Date, (i) a closing fee to the Lenders, equal to 2.00% times the aggregate principal amount of the term loans funded by the Lenders on the Funding Date, (ii) a commitment fee to the Lenders equal to 1.00% times the aggregate principal amount of each Lender’s commitments on the Funding Date, (iii) a syndication fee to the Administrative Agent equal to 0.50% times the aggregate commitments of the Lenders on the Funding Date and (iv) a monitoring fee equal to $200,000 to the Administrative Agent for the account of the Administrative Agent and the Security Agent on the Funding Date and each anniversary of the Funding Date until maturity of the term loan. Additionally, the term loan will be issued with a 5.00% original issue discount. Subject to timely prior written notice, payment of breakage fees, if any, and payment of a prepayment premium equal to (i) 12% if such prepayment occurs during the first year following the closing date or (ii) 8% thereafter, the Company may at any time and from time to time voluntarily prepay all or any portion of any outstanding borrowings. The Term Loan Credit Agreement contains representations, covenants and events of default that are customary for financing transactions of this nature. Events of default in the Term Loan Credit Agreement include, among others: (a) non-payment of principal, interest, fees or other amounts; (b) default of specific covenants; (c) breach of representations and warranties; (d) cross-defaults to other indebtedness in an amount greater than $1 million, subject to certain exceptions; (e) bankruptcy and insolvency proceedings; (f) inability to pay debts or attachment; (g) judgments; and (h) change of control. Upon the occurrence of an event of default, the Administrative Agent shall, at the request of, or may, with the consent of, the Required Lenders (as defined in the Term Loan Credit Agreement) accelerate all loans and exercise on behalf of itself and the Lenders all rights and remedies available to it and the Lenders under the Term Loan Credit Agreement and the other loan documents. Amounts outstanding under the Term Loan Credit Agreement are guaranteed by the Guarantors, and are secured by a security interest in substantially all of the assets of the Company. Subject to certain limited exceptions, any majority-owned direct or indirect subsidiaries of the Company formed after the closing date of the Term Loan Facility will also be required to guaranty the obligations under the Term Loan Credit Agreement and grant security interests in substantially all of their respective assets. Equipment Procurement Agreement On May 8, 2023, the Company, through PureCycle PreP LLC, an indirect wholly-owned subsidiary of the Company, entered into the Master Lease Agreement with CSC. Pursuant to the Master Lease Agreement, the Company and CSC agreed to enter into schedules that establish the specific terms and conditions of leasing certain equipment, machines, devices, features and any other items listed in each equipment lease schedule. The Master Lease Agreement commenced on the date set forth above and continues in effect until the later time that it is terminated, either by CSC at the end of any lease term, or by the Company upon three months written notice prior to the expiration of a lease term. Also on May 8, 2023, the Company, also through PureCycle PreP LLC, an indirect wholly-owned subsidiary of the Company, entered into the Equipment Agreement with CSC. Under the terms of the Equipment Agreement, CSC has agreed to finance, acquire and/or purchase the Equipment from third-party vendors and/or manufacturers (each, a Vendor), so that CSC may lease the Equipment to the Company pursuant to the terms and conditions of the Master Lease Agreement. Prior to entering into formal lease schedules under the Master Lease Agreement, the Company will lease from CSC certain Equipment pursuant to the terms of the Equipment Agreement. In connection with the above, the Company intends to lease assorted equipment in an amount of up to $22.0 million, with the final terms and conditions to be established pursuant to a lease schedule. Amendment to Sylebra Credit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Intercompany balances and transactions were eliminated upon consolidation. The results of operations for the three months ended March 31, 2023 are not necessarily indicative of the results to be expected for the entire year ending December 31, 2023. The accompanying condensed consolidated interim financial statements reflect all adjustments, consisting of normal recurring adjustments, that are, in the opinion of management, necessary to present a fair statement of the results for the interim periods presented.</t>
        </is>
      </c>
    </row>
    <row r="5">
      <c r="A5" s="4" t="inlineStr">
        <is>
          <t>Cash and Cash Equivalents</t>
        </is>
      </c>
      <c r="B5" s="4" t="inlineStr">
        <is>
          <t>Cash and Cash Equivalents The Company considers all highly liquid investments with an original maturity of three months or less at date of inception to be cash and cash equivalents. The Company’s cash and cash equivalents balance represents cash and money market funds deposited with financial institutions. These balances may exceed federally insured limits; however, the Company believes the risk of loss is low. Actively traded money market funds are measured at their net asset value (“NAV”) and classified as Level 1.</t>
        </is>
      </c>
    </row>
    <row r="6">
      <c r="A6" s="4" t="inlineStr">
        <is>
          <t>Restricted Cash</t>
        </is>
      </c>
      <c r="B6" s="4" t="inlineStr">
        <is>
          <t>Restricted Cash Proceeds from the issuance of revenue bonds are restricted for use in construction of the production facility. Amounts required by the Limited Waiver (refer to Note 3 – Notes Payable and Debt Instruments) were also placed in restricted cash for various future uses. Cash pledged as collateral for leased properties is also deemed restricted and included within this definition.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t>
        </is>
      </c>
    </row>
    <row r="7">
      <c r="A7" s="4" t="inlineStr">
        <is>
          <t>Investments</t>
        </is>
      </c>
      <c r="B7" s="4" t="inlineStr">
        <is>
          <t>Investments The Company accounts for its investment in Debt Securities in accordance with ASC 320, Investments – Debt Securities . The fair value for fixed-rate debt securities is based on quoted market prices for the same or similar debt instruments and is classified as Level 2. The Company had no investments holdings as of March 31, 2023. All investment holdings as of December 31, 2022 were classified as Available for Sale. The Company classifies its Debt Securities investments as current assets as they are highly liquid and the related funds are available for use in current operations.</t>
        </is>
      </c>
    </row>
    <row r="8">
      <c r="A8" s="4" t="inlineStr">
        <is>
          <t>Income Taxes</t>
        </is>
      </c>
      <c r="B8"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other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t>
        </is>
      </c>
    </row>
    <row r="9">
      <c r="A9" s="4" t="inlineStr">
        <is>
          <t>Warrants</t>
        </is>
      </c>
      <c r="B9" s="4" t="inlineStr">
        <is>
          <t xml:space="preserve">Warrants The Company evaluates all of its financial instruments, including issued warrants, to determine if such instruments are liability classified, pursuant to ASC 480 - Distinguishing Liabilities from Equity (“ASC 480”) or derivatives or contain features that qualify as embedded derivatives pursuant to ASC 815 – Derivatives and Hedging (“ASC 815”). The classification of instruments, including whether such instruments should be recorded as liabilities or as equity, is </t>
        </is>
      </c>
    </row>
    <row r="10">
      <c r="A10" s="4" t="inlineStr">
        <is>
          <t>Recently Issued Accounting Pronouncements</t>
        </is>
      </c>
      <c r="B10" s="4" t="inlineStr">
        <is>
          <t>Recently Issued Accounting Pronouncement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The Company adopted the ASU during the first quarter of 2023 using a prospective approach. The adoption of the ASU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urrent Liquidity</t>
        </is>
      </c>
      <c r="B4" s="4" t="inlineStr">
        <is>
          <t>The following is a summary of the components of our current liquidity (in thousands): As of March 31, 2023 December 31, 2022 Cash and cash equivalents $ 38,381 $ 63,892 Debt securities available for sale $ — $ 98,592 Unrestricted liquidity $ 38,381 $ 162,484 Less: Other Ironton set-aside $ — $ 54,560 Available unrestricted liquidity $ 38,381 $ 107,924 Restricted Cash (current and non-current) $ 225,494 $ 163,631 Working capital $ 43,178 $ 197,916 Accumulated deficit $ (268,367) $ (242,525) For the three months ended March 31, 2023 March 31, 2022 Net loss $ (25,842) $ (25,4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AND DEBT INSTRUMENTS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 Consists</t>
        </is>
      </c>
      <c r="B4" s="4" t="inlineStr">
        <is>
          <t xml:space="preserve">Long-term debt consists of the following at March 31, 2023 and December 31, 2022: March 31, 2023 December 31, 2022 Revenue Bonds $ 249,550 $ 249,550 Less: Original issue discount and debt issuance costs classified as a reduction to long-term debt (15,772) (16,037) Bonds payable - long-term $ 233,778 $ 233,513 </t>
        </is>
      </c>
    </row>
    <row r="5">
      <c r="A5" s="4" t="inlineStr">
        <is>
          <t>Summary of Revenue Bonds</t>
        </is>
      </c>
      <c r="B5" s="4" t="inlineStr">
        <is>
          <t>(in thousands) Bond Series Term Principal Amount Interest Rate Maturity Date 2020A A1 $ 12,370.00 6.25 % December 1, 2025 2020A A2 $ 38,700.00 6.50 % December 1, 2030 2020A A3 $ 168,480.00 7.00 % December 1, 2042 2020B B1 $ 10,000.00 10.00 % December 1, 2025 2020B B2 $ 10,000.00 10.00 % December 1, 2027 2020C C1 $ 10,000.00 13.00 % December 1,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Activity</t>
        </is>
      </c>
      <c r="B4" s="4" t="inlineStr">
        <is>
          <t>A summary of restricted stock activity for the three months ended March 31, 2023 and 2022 is as follows (in thousands except per share data): Number of RSU's Weighted average grant date fair value Weighted average remaining recognition period Non-vested at December 31, 2021 2,671 $ 14.33 3.4 Granted 980 7.24 Vested (438) 9.86 Forfeited (22) 17.50 Non-vested at March 31, 2022 3,191 $ 12.75 3.4 Number of RSU's Weighted average grant date fair value Weighted average remaining recognition period Non-vested at December 31, 2022 2,760 $ 11.92 2.7 Granted 1,075 6.00 Vested (193) 6.96 Forfeited (34) 16.45 Non-vested at March 31, 2023 3,608 $ 10.34 2.9</t>
        </is>
      </c>
    </row>
    <row r="5">
      <c r="A5" s="4" t="inlineStr">
        <is>
          <t>Schedule of Equity-based Compensation, Valuation Assumptions</t>
        </is>
      </c>
      <c r="B5" s="4" t="inlineStr">
        <is>
          <t>The fair value of the stock is estimated on the date of grant using the Black-Scholes option-pricing model using the following assumptions: March 31, 2023 March 31, 2022 Expected annual dividend yield — % — % Expected volatility 77.3 % — % Risk-free rate of return 3.5 % — % Expected option term (years) 6.5 0</t>
        </is>
      </c>
    </row>
    <row r="6">
      <c r="A6" s="4" t="inlineStr">
        <is>
          <t>Schedule of Stock Option Activity</t>
        </is>
      </c>
      <c r="B6" s="4" t="inlineStr">
        <is>
          <t xml:space="preserve">A summary of stock option activity for the three months ended March 31, 2023 and 2022 is as follows (in thousands except per share data): Number of Options Weighted Average Exercise Price Weighted Balance, December 31, 2021 613 $ 28.90 6.2 Granted — — — Exercised — — — Forfeited — — — Balance, March 31, 2022 613 $ 28.90 4.8 Number of Options Weighted Average Exercise Price Weighted Balance, December 31, 2022 613 $ 28.90 4.0 Granted 459 5.72 10.0 Exercised — — — Forfeited — — — Balance, March 31, 2023 1,072 $ 18.98 6.4 Exercisable 613 </t>
        </is>
      </c>
    </row>
    <row r="7">
      <c r="A7" s="4" t="inlineStr">
        <is>
          <t>Schedule of Performance-Based Restricted Stock Activity</t>
        </is>
      </c>
      <c r="B7" s="4" t="inlineStr">
        <is>
          <t>A summary of the PSU activity for the three months ended March 31, 2023 and 2022 is as follows (in thousands except per share data): Number of PSUs Weighted Average Exercise Price Weighted average remaining recognition period Balance, December 31, 2021 424 $ 18.65 2.0 Granted 853 7.24 Vested — — Forfeited (14) 19.33 Balance, March 31, 2022 1,263 $ 10.93 2.3 Number of PSUs Weighted Average Exercise Price Weighted average remaining recognition period Balance, December 31, 2022 1,060 $ 10.87 1.7 Granted 357 6.00 Vested — — Forfeited (4) 7.24 Balance, March 31, 2023 1,413 $ 9.64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Equity [Abstract]</t>
        </is>
      </c>
      <c r="B3" s="4" t="inlineStr">
        <is>
          <t xml:space="preserve"> </t>
        </is>
      </c>
    </row>
    <row r="4">
      <c r="A4" s="4" t="inlineStr">
        <is>
          <t>Schedule of Warrant Activity</t>
        </is>
      </c>
      <c r="B4" s="4" t="inlineStr">
        <is>
          <t xml:space="preserve">A summary of the RTI warrant activity for the three months ended March 31, 2023 and 2022 is as follows (in thousands, except per share data, as adjusted to show the effect of the reverse recapitalization as described in Note 1): Number of warrants Weighted average exercise price Weighted average grant date fair value Weighted average remaining contractual term (years) Outstanding at December 31, 2021 971 $ 5.56 $ 0.03 3.0 Granted — — — — Exercised — — — — Outstanding at March 31, 2022 971 $ 5.56 $ 0.03 2.8 Exercisable 971 Number of warrants Weighted average exercise price Weighted average grant date fair value Weighted average remaining contractual term (years) Outstanding at December 31, 2022 971 $ 5.56 $ 0.03 2.0 Granted — — — — Exercised — — — — Outstanding at March 31, 2023 971 $ 5.56 $ 0.03 1.8 Exercisable 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t>
        </is>
      </c>
      <c r="B4" s="4" t="inlineStr">
        <is>
          <t>Presented in the table below is a reconciliation of the numerator and denominator for the basic and diluted earnings per share (“EPS”) calculations for the three months ended March 31, 2023 and 2022 (in thousands, except per share data): Three months ended March 31, 2023 2022 Numerator: Net loss $ (25,842) $ (25,432) Denominator: — Weighted average common shares outstanding, basic and diluted 163,588 133,244 Net loss per share attributable to common stockholder, basic and diluted $ (0.16) $ (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esented in the table below are the major classes of property, plant and equipment by category as of the below dates: As of March 31, 2023 (in thousands) Cost Accumulated Depreciation Net Book Value Building $ 12,534 $ 1,106 $ 11,428 Machinery and equipment 33,132 7,681 25,451 Leasehold Improvements 2,957 961 1,996 Fixtures and Furnishings 628 105 523 Land improvements 150 25 125 Land 1,150 — 1,150 Construction in process 538,912 — 538,912 Total property, plant and equipment $ 589,463 $ 9,878 $ 579,585 As of December 31, 2022 (in thousands) Cost Accumulated Net Book Value Building $ 12,534 $ 1,016 $ 11,518 Machinery and equipment 23,728 6,674 17,054 Leasehold Improvements 2,957 803 2,154 Fixtures and Furnishings 529 83 446 Land improvements 150 22 128 Land 1,150 — 1,150 Construction in process 473,269 — 473,269 Total property, plant and equipment $ 514,317 $ 8,598 $ 505,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Mar. 17,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0.001</v>
      </c>
      <c r="C3" s="7" t="n">
        <v>0.001</v>
      </c>
      <c r="D3" s="8" t="n">
        <v>11.5</v>
      </c>
    </row>
    <row r="4">
      <c r="A4" s="4" t="inlineStr">
        <is>
          <t>Common stock, shares authorized (in shares)</t>
        </is>
      </c>
      <c r="B4" s="5" t="n">
        <v>250000000</v>
      </c>
      <c r="C4" s="5" t="n">
        <v>250000000</v>
      </c>
      <c r="D4" s="4" t="inlineStr">
        <is>
          <t xml:space="preserve"> </t>
        </is>
      </c>
    </row>
    <row r="5">
      <c r="A5" s="4" t="inlineStr">
        <is>
          <t>Common stock, shares issued (in shares)</t>
        </is>
      </c>
      <c r="B5" s="5" t="n">
        <v>163671000</v>
      </c>
      <c r="C5" s="5" t="n">
        <v>163550000</v>
      </c>
      <c r="D5" s="4" t="inlineStr">
        <is>
          <t xml:space="preserve"> </t>
        </is>
      </c>
    </row>
    <row r="6">
      <c r="A6" s="4" t="inlineStr">
        <is>
          <t>Common stock, shares outstanding (in shares)</t>
        </is>
      </c>
      <c r="B6" s="5" t="n">
        <v>163671000</v>
      </c>
      <c r="C6" s="5" t="n">
        <v>1635500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ments on a Recurring Basis</t>
        </is>
      </c>
      <c r="B4" s="4" t="inlineStr">
        <is>
          <t xml:space="preserve">As of March 31, 2023 and December 31, 2022, the Company’s financial assets and liabilities measured and recorded at fair value on a recurring basis were classified within the fair value hierarchy as follows (in thousands): March 31, 2023 December 31, 2022 Level 1 Level 2 Level 3 Total Level 1 Level 2 Level 3 Total Assets Cash equivalents $ — $ — $ — $ — $ 51,250 $ — $ — $ 51,250 Restricted cash equivalents - current 68,028 — — 68,028 68,850 — — 68,850 Restricted cash equivalents - noncurrent 157,466 — — 157,466 94,781 — — 94,781 Investments: Commercial paper, available for sale — — — — — 32,756 — 32,756 Corporate Bonds, available for sale — — — — — 58,442 — 58,442 Municipal bonds, available for sale — — — — — 7,394 — 7,394 Total investments — — — — — 98,592 — 98,592 Liabilities Warrant liability: RTI warrants $ — $ — $ 3,612 $ 3,612 $ — $ — $ 3,670 $ 3,670 Private warrants — — 856 856 — — 784 784 Series A warrants — 56,250 — 56,250 — 51,429 — 51,429 Total warrant liability $ — $ 56,250 $ 4,468 $ 60,718 $ — $ 51,429 $ 4,454 $ 55,883 </t>
        </is>
      </c>
    </row>
    <row r="5">
      <c r="A5" s="4" t="inlineStr">
        <is>
          <t>Fair Value Measurement Inputs</t>
        </is>
      </c>
      <c r="B5" s="4" t="inlineStr">
        <is>
          <t>The private warrants are measured at fair value on a recurring basis using a Black-Scholes model. The private warrants are classified as Level 3 and were valued using the following assumptions: March 31, 2023 December 31, 2022 Expected annual dividend yield — % — % Expected volatility 115.2 % 105.1 % Risk-free rate of return 3.8 % 4.2 % Expected option term (years) 3.0 3.2 The Company has determined its warrant to be a Level 3 fair value measurement and has remeasured using a Binomial Tree option pricing model to calculate its fair value using the following assumptions: March 31, 2023 December 31, 2022 Expected annual dividend yield — % — % Expected volatility 94.6 % 99.7 % Risk-free rate of return 4.2 % 4.4 % Expected option term (years) 1.8 2.0</t>
        </is>
      </c>
    </row>
    <row r="6">
      <c r="A6" s="4" t="inlineStr">
        <is>
          <t>Level 3 Liabilities Measured at Fair Value</t>
        </is>
      </c>
      <c r="B6" s="4" t="inlineStr">
        <is>
          <t xml:space="preserve">A summary of the private warrants activity from December 31, 2022 to March 31, 2023 is as follows: Fair value (Level 3) Balance at December 31, 2022 $ 784 Change in fair value 72 Balance at March 31, 2023 $ 856 Changes in Level 3 liabilities measured at fair value from December 31, 2022 to March 31, 2023 are as follows (in thousands): Fair value Balance at December 31, 2022 $ 3,670 Change in fair value (58) Balance at March 31, 2023 $ 3,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Investments by Major Security Type</t>
        </is>
      </c>
      <c r="B4" s="4" t="inlineStr">
        <is>
          <t xml:space="preserve">The following table represents the Company’s available-for-sale investments by major security type as of March 31, 2023 and December 31, 2022 (in thousands): March 31, 2023 Amortized Cost Gross Unrealized Gains Gross Unrealized Losses Total Fair Value Commercial Paper $ — $ — $ — $ — Corporate Bonds — — — — Municipal Bonds — — — — Total $ — $ — $ — $ — December 31, 2022 Amortized Cost Gross Unrealized Gains Gross Unrealized Losses Total Fair Value Commercial Paper $ 32,997 $ — $ (241) $ 32,756 Corporate Bonds 58,791 — (349) 58,442 Municipal Bonds 7,446 — (52) 7,394 Total $ 99,234 $ — $ (642) $ 98,592 </t>
        </is>
      </c>
    </row>
    <row r="5">
      <c r="A5" s="4" t="inlineStr">
        <is>
          <t>Schedule of Fair Value and Amortized Cost Bases of Available-for-sale Investments by Maturity Date</t>
        </is>
      </c>
      <c r="B5" s="4" t="inlineStr">
        <is>
          <t xml:space="preserve">The following table summarizes the fair value and amortized cost bases of the Company’s available-for-sale investments by contractual maturity of March 31, 2023 and December 31, 2022 (in thousands): March 31, 2023 December 31, 2022 Amortized Cost Fair Value Amortized Cost Fair Value Due within one year $ — $ — $ 92,253 $ 91,669 Due after one year through five years — — 6,981 6,923 Total $ — $ — $ 99,234 $ 98,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51" customWidth="1" min="2" max="2"/>
    <col width="43" customWidth="1" min="3" max="3"/>
    <col width="33" customWidth="1" min="4" max="4"/>
    <col width="21" customWidth="1" min="5" max="5"/>
    <col width="22" customWidth="1" min="6" max="6"/>
    <col width="33" customWidth="1" min="7" max="7"/>
    <col width="25" customWidth="1" min="8" max="8"/>
  </cols>
  <sheetData>
    <row r="1">
      <c r="A1" s="1" t="inlineStr">
        <is>
          <t>ORGANIZATION - Additional Information (Details)</t>
        </is>
      </c>
      <c r="D1" s="2" t="inlineStr">
        <is>
          <t>3 Months Ended</t>
        </is>
      </c>
    </row>
    <row r="2">
      <c r="B2" s="2" t="inlineStr">
        <is>
          <t>Mar. 17, 2022 USD ($) tradingDay $ / shares shares</t>
        </is>
      </c>
      <c r="C2" s="2" t="inlineStr">
        <is>
          <t>Mar. 17, 2021 tradingDay $ / shares shares</t>
        </is>
      </c>
      <c r="D2" s="2" t="inlineStr">
        <is>
          <t>Mar. 31, 2023 USD ($) $ / shares</t>
        </is>
      </c>
      <c r="E2" s="2" t="inlineStr">
        <is>
          <t>May 08, 2023 USD ($)</t>
        </is>
      </c>
      <c r="F2" s="2" t="inlineStr">
        <is>
          <t>Mar. 15, 2023 USD ($)</t>
        </is>
      </c>
      <c r="G2" s="2" t="inlineStr">
        <is>
          <t>Dec. 31, 2022 USD ($) $ / shares</t>
        </is>
      </c>
      <c r="H2" s="2" t="inlineStr">
        <is>
          <t>Mar. 07, 2022 $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entitled shares issued (in shares) | shares</t>
        </is>
      </c>
      <c r="B4" s="4" t="inlineStr">
        <is>
          <t xml:space="preserve"> </t>
        </is>
      </c>
      <c r="C4" s="5" t="n">
        <v>4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entitled (in shares) | shares</t>
        </is>
      </c>
      <c r="B5" s="4" t="inlineStr">
        <is>
          <t xml:space="preserve"> </t>
        </is>
      </c>
      <c r="C5" s="5" t="n">
        <v>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arnout period</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 stock price trigger (in usd per share) | $ / shares</t>
        </is>
      </c>
      <c r="B7" s="4" t="inlineStr">
        <is>
          <t xml:space="preserve"> </t>
        </is>
      </c>
      <c r="C7" s="6" t="n">
        <v>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out period, threshold trading days | tradingDay</t>
        </is>
      </c>
      <c r="B8" s="4" t="inlineStr">
        <is>
          <t xml:space="preserve"> </t>
        </is>
      </c>
      <c r="C8" s="5" t="n">
        <v>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arnout period, threshold trading day period | tradingDay</t>
        </is>
      </c>
      <c r="B9" s="4" t="inlineStr">
        <is>
          <t xml:space="preserve"> </t>
        </is>
      </c>
      <c r="C9" s="5" t="n">
        <v>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usd per share) | $ / shares</t>
        </is>
      </c>
      <c r="B10" s="4" t="inlineStr">
        <is>
          <t xml:space="preserve"> </t>
        </is>
      </c>
      <c r="C10" s="8" t="n">
        <v>11.5</v>
      </c>
      <c r="D10" s="7" t="n">
        <v>0.001</v>
      </c>
      <c r="E10" s="4" t="inlineStr">
        <is>
          <t xml:space="preserve"> </t>
        </is>
      </c>
      <c r="F10" s="4" t="inlineStr">
        <is>
          <t xml:space="preserve"> </t>
        </is>
      </c>
      <c r="G10" s="7" t="n">
        <v>0.001</v>
      </c>
      <c r="H10" s="4" t="inlineStr">
        <is>
          <t xml:space="preserve"> </t>
        </is>
      </c>
    </row>
    <row r="11">
      <c r="A11" s="4" t="inlineStr">
        <is>
          <t>Advisory, legal, and accounting fees incurred</t>
        </is>
      </c>
      <c r="B11" s="6"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ailable unrestricted liquidity amount</t>
        </is>
      </c>
      <c r="B12" s="4" t="inlineStr">
        <is>
          <t xml:space="preserve"> </t>
        </is>
      </c>
      <c r="C12" s="4" t="inlineStr">
        <is>
          <t xml:space="preserve"> </t>
        </is>
      </c>
      <c r="D12" s="6" t="n">
        <v>38381000</v>
      </c>
      <c r="E12" s="4" t="inlineStr">
        <is>
          <t xml:space="preserve"> </t>
        </is>
      </c>
      <c r="F12" s="4" t="inlineStr">
        <is>
          <t xml:space="preserve"> </t>
        </is>
      </c>
      <c r="G12" s="6" t="n">
        <v>107924000</v>
      </c>
      <c r="H12" s="4" t="inlineStr">
        <is>
          <t xml:space="preserve"> </t>
        </is>
      </c>
    </row>
    <row r="13">
      <c r="A13" s="4" t="inlineStr">
        <is>
          <t>Loan agreement, limited waiver terms, additional capitalized interest agreed to fund</t>
        </is>
      </c>
      <c r="B13" s="4" t="inlineStr">
        <is>
          <t xml:space="preserve"> </t>
        </is>
      </c>
      <c r="C13" s="4" t="inlineStr">
        <is>
          <t xml:space="preserve"> </t>
        </is>
      </c>
      <c r="D13" s="5" t="n">
        <v>12300000</v>
      </c>
      <c r="E13" s="4" t="inlineStr">
        <is>
          <t xml:space="preserve"> </t>
        </is>
      </c>
      <c r="F13" s="4" t="inlineStr">
        <is>
          <t xml:space="preserve"> </t>
        </is>
      </c>
      <c r="G13" s="4" t="inlineStr">
        <is>
          <t xml:space="preserve"> </t>
        </is>
      </c>
      <c r="H13" s="4" t="inlineStr">
        <is>
          <t xml:space="preserve"> </t>
        </is>
      </c>
    </row>
    <row r="14">
      <c r="A14" s="4" t="inlineStr">
        <is>
          <t>Loan agreement, limited waiver, net amount contribute for construction project</t>
        </is>
      </c>
      <c r="B14" s="4" t="inlineStr">
        <is>
          <t xml:space="preserve"> </t>
        </is>
      </c>
      <c r="C14" s="4" t="inlineStr">
        <is>
          <t xml:space="preserve"> </t>
        </is>
      </c>
      <c r="D14" s="5" t="n">
        <v>25200000</v>
      </c>
      <c r="E14" s="4" t="inlineStr">
        <is>
          <t xml:space="preserve"> </t>
        </is>
      </c>
      <c r="F14" s="4" t="inlineStr">
        <is>
          <t xml:space="preserve"> </t>
        </is>
      </c>
      <c r="G14" s="4" t="inlineStr">
        <is>
          <t xml:space="preserve"> </t>
        </is>
      </c>
      <c r="H14" s="4" t="inlineStr">
        <is>
          <t xml:space="preserve"> </t>
        </is>
      </c>
    </row>
    <row r="15">
      <c r="A15" s="4" t="inlineStr">
        <is>
          <t>Loan agreement, limited waiver, amount transfer to escrow amount</t>
        </is>
      </c>
      <c r="B15" s="4" t="inlineStr">
        <is>
          <t xml:space="preserve"> </t>
        </is>
      </c>
      <c r="C15" s="4" t="inlineStr">
        <is>
          <t xml:space="preserve"> </t>
        </is>
      </c>
      <c r="D15" s="5" t="n">
        <v>50000000</v>
      </c>
      <c r="E15" s="4" t="inlineStr">
        <is>
          <t xml:space="preserve"> </t>
        </is>
      </c>
      <c r="F15" s="4" t="inlineStr">
        <is>
          <t xml:space="preserve"> </t>
        </is>
      </c>
      <c r="G15" s="4" t="inlineStr">
        <is>
          <t xml:space="preserve"> </t>
        </is>
      </c>
      <c r="H15" s="4" t="inlineStr">
        <is>
          <t xml:space="preserve"> </t>
        </is>
      </c>
    </row>
    <row r="16">
      <c r="A16" s="4" t="inlineStr">
        <is>
          <t>Loan agreement, limited waiver terms, amount agreed to release from trustee account</t>
        </is>
      </c>
      <c r="B16" s="4" t="inlineStr">
        <is>
          <t xml:space="preserve"> </t>
        </is>
      </c>
      <c r="C16" s="4" t="inlineStr">
        <is>
          <t xml:space="preserve"> </t>
        </is>
      </c>
      <c r="D16" s="5" t="n">
        <v>13200000</v>
      </c>
      <c r="E16" s="4" t="inlineStr">
        <is>
          <t xml:space="preserve"> </t>
        </is>
      </c>
      <c r="F16" s="4" t="inlineStr">
        <is>
          <t xml:space="preserve"> </t>
        </is>
      </c>
      <c r="G16" s="4" t="inlineStr">
        <is>
          <t xml:space="preserve"> </t>
        </is>
      </c>
      <c r="H16" s="4" t="inlineStr">
        <is>
          <t xml:space="preserve"> </t>
        </is>
      </c>
    </row>
    <row r="17">
      <c r="A17" s="4" t="inlineStr">
        <is>
          <t>Amount transfer of cash from unrestricted to restricted cash</t>
        </is>
      </c>
      <c r="B17" s="4" t="inlineStr">
        <is>
          <t xml:space="preserve"> </t>
        </is>
      </c>
      <c r="C17" s="4" t="inlineStr">
        <is>
          <t xml:space="preserve"> </t>
        </is>
      </c>
      <c r="D17" s="5" t="n">
        <v>74300000</v>
      </c>
      <c r="E17" s="4" t="inlineStr">
        <is>
          <t xml:space="preserve"> </t>
        </is>
      </c>
      <c r="F17" s="4" t="inlineStr">
        <is>
          <t xml:space="preserve"> </t>
        </is>
      </c>
      <c r="G17" s="4" t="inlineStr">
        <is>
          <t xml:space="preserve"> </t>
        </is>
      </c>
      <c r="H17" s="4" t="inlineStr">
        <is>
          <t xml:space="preserve"> </t>
        </is>
      </c>
    </row>
    <row r="18">
      <c r="A18" s="4" t="inlineStr">
        <is>
          <t>Expected investment to complete facility, current fiscal year, amount set aside in restricted cash</t>
        </is>
      </c>
      <c r="B18" s="4" t="inlineStr">
        <is>
          <t xml:space="preserve"> </t>
        </is>
      </c>
      <c r="C18" s="4" t="inlineStr">
        <is>
          <t xml:space="preserve"> </t>
        </is>
      </c>
      <c r="D18" s="5" t="n">
        <v>0</v>
      </c>
      <c r="E18" s="4" t="inlineStr">
        <is>
          <t xml:space="preserve"> </t>
        </is>
      </c>
      <c r="F18" s="4" t="inlineStr">
        <is>
          <t xml:space="preserve"> </t>
        </is>
      </c>
      <c r="G18" s="6" t="n">
        <v>54560000</v>
      </c>
      <c r="H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pment Agreement, lease amount</t>
        </is>
      </c>
      <c r="B21" s="4" t="inlineStr">
        <is>
          <t xml:space="preserve"> </t>
        </is>
      </c>
      <c r="C21" s="4" t="inlineStr">
        <is>
          <t xml:space="preserve"> </t>
        </is>
      </c>
      <c r="D21" s="4" t="inlineStr">
        <is>
          <t xml:space="preserve"> </t>
        </is>
      </c>
      <c r="E21" s="6" t="n">
        <v>22000000</v>
      </c>
      <c r="F21" s="4" t="inlineStr">
        <is>
          <t xml:space="preserve"> </t>
        </is>
      </c>
      <c r="G21" s="4" t="inlineStr">
        <is>
          <t xml:space="preserve"> </t>
        </is>
      </c>
      <c r="H21" s="4" t="inlineStr">
        <is>
          <t xml:space="preserve"> </t>
        </is>
      </c>
    </row>
    <row r="22">
      <c r="A22" s="4" t="inlineStr">
        <is>
          <t>Available Unrestricted Liquidity Amount, Addition</t>
        </is>
      </c>
      <c r="B22" s="4" t="inlineStr">
        <is>
          <t xml:space="preserve"> </t>
        </is>
      </c>
      <c r="C22" s="4" t="inlineStr">
        <is>
          <t xml:space="preserve"> </t>
        </is>
      </c>
      <c r="D22" s="4" t="inlineStr">
        <is>
          <t xml:space="preserve"> </t>
        </is>
      </c>
      <c r="E22" s="5" t="n">
        <v>62000000</v>
      </c>
      <c r="F22" s="4" t="inlineStr">
        <is>
          <t xml:space="preserve"> </t>
        </is>
      </c>
      <c r="G22" s="4" t="inlineStr">
        <is>
          <t xml:space="preserve"> </t>
        </is>
      </c>
      <c r="H22" s="4" t="inlineStr">
        <is>
          <t xml:space="preserve"> </t>
        </is>
      </c>
    </row>
    <row r="23">
      <c r="A23" s="4" t="inlineStr">
        <is>
          <t>Ironto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investment to complete facility, current fiscal year, amount set aside in restricted cash</t>
        </is>
      </c>
      <c r="B25" s="4" t="inlineStr">
        <is>
          <t xml:space="preserve"> </t>
        </is>
      </c>
      <c r="C25" s="4" t="inlineStr">
        <is>
          <t xml:space="preserve"> </t>
        </is>
      </c>
      <c r="D25" s="5" t="n">
        <v>25200000</v>
      </c>
      <c r="E25" s="4" t="inlineStr">
        <is>
          <t xml:space="preserve"> </t>
        </is>
      </c>
      <c r="F25" s="4" t="inlineStr">
        <is>
          <t xml:space="preserve"> </t>
        </is>
      </c>
      <c r="G25" s="4" t="inlineStr">
        <is>
          <t xml:space="preserve"> </t>
        </is>
      </c>
      <c r="H25" s="4" t="inlineStr">
        <is>
          <t xml:space="preserve"> </t>
        </is>
      </c>
    </row>
    <row r="26">
      <c r="A26" s="4" t="inlineStr">
        <is>
          <t>Augusta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obligation</t>
        </is>
      </c>
      <c r="B28" s="4" t="inlineStr">
        <is>
          <t xml:space="preserve"> </t>
        </is>
      </c>
      <c r="C28" s="4" t="inlineStr">
        <is>
          <t xml:space="preserve"> </t>
        </is>
      </c>
      <c r="D28" s="5" t="n">
        <v>21200000</v>
      </c>
      <c r="E28" s="4" t="inlineStr">
        <is>
          <t xml:space="preserve"> </t>
        </is>
      </c>
      <c r="F28" s="4" t="inlineStr">
        <is>
          <t xml:space="preserve"> </t>
        </is>
      </c>
      <c r="G28" s="4" t="inlineStr">
        <is>
          <t xml:space="preserve"> </t>
        </is>
      </c>
      <c r="H28" s="4" t="inlineStr">
        <is>
          <t xml:space="preserve"> </t>
        </is>
      </c>
    </row>
    <row r="29">
      <c r="A29" s="4" t="inlineStr">
        <is>
          <t>Feed Prep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ual obligation</t>
        </is>
      </c>
      <c r="B31" s="4" t="inlineStr">
        <is>
          <t xml:space="preserve"> </t>
        </is>
      </c>
      <c r="C31" s="4" t="inlineStr">
        <is>
          <t xml:space="preserve"> </t>
        </is>
      </c>
      <c r="D31" s="5" t="n">
        <v>39900000</v>
      </c>
      <c r="E31" s="4" t="inlineStr">
        <is>
          <t xml:space="preserve"> </t>
        </is>
      </c>
      <c r="F31" s="4" t="inlineStr">
        <is>
          <t xml:space="preserve"> </t>
        </is>
      </c>
      <c r="G31" s="4" t="inlineStr">
        <is>
          <t xml:space="preserve"> </t>
        </is>
      </c>
      <c r="H31" s="4" t="inlineStr">
        <is>
          <t xml:space="preserve"> </t>
        </is>
      </c>
    </row>
    <row r="32">
      <c r="A32" s="4" t="inlineStr">
        <is>
          <t>Minimum | Ironto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investment to complete facility, current fiscal year</t>
        </is>
      </c>
      <c r="B34" s="4" t="inlineStr">
        <is>
          <t xml:space="preserve"> </t>
        </is>
      </c>
      <c r="C34" s="4" t="inlineStr">
        <is>
          <t xml:space="preserve"> </t>
        </is>
      </c>
      <c r="D34" s="5" t="n">
        <v>26000000</v>
      </c>
      <c r="E34" s="4" t="inlineStr">
        <is>
          <t xml:space="preserve"> </t>
        </is>
      </c>
      <c r="F34" s="4" t="inlineStr">
        <is>
          <t xml:space="preserve"> </t>
        </is>
      </c>
      <c r="G34" s="4" t="inlineStr">
        <is>
          <t xml:space="preserve"> </t>
        </is>
      </c>
      <c r="H34" s="4" t="inlineStr">
        <is>
          <t xml:space="preserve"> </t>
        </is>
      </c>
    </row>
    <row r="35">
      <c r="A35" s="4" t="inlineStr">
        <is>
          <t>Maximum | Ironto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cted investment to complete facility, current fiscal year</t>
        </is>
      </c>
      <c r="B37" s="4" t="inlineStr">
        <is>
          <t xml:space="preserve"> </t>
        </is>
      </c>
      <c r="C37" s="4" t="inlineStr">
        <is>
          <t xml:space="preserve"> </t>
        </is>
      </c>
      <c r="D37" s="6" t="n">
        <v>51000000</v>
      </c>
      <c r="E37" s="4" t="inlineStr">
        <is>
          <t xml:space="preserve"> </t>
        </is>
      </c>
      <c r="F37" s="4" t="inlineStr">
        <is>
          <t xml:space="preserve"> </t>
        </is>
      </c>
      <c r="G37" s="4" t="inlineStr">
        <is>
          <t xml:space="preserve"> </t>
        </is>
      </c>
      <c r="H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6" t="n">
        <v>150000000</v>
      </c>
      <c r="G40" s="4" t="inlineStr">
        <is>
          <t xml:space="preserve"> </t>
        </is>
      </c>
      <c r="H40" s="4" t="inlineStr">
        <is>
          <t xml:space="preserve"> </t>
        </is>
      </c>
    </row>
    <row r="41">
      <c r="A41" s="4" t="inlineStr">
        <is>
          <t>Credit facility, affiliates of lender, beneficial owners percentage</t>
        </is>
      </c>
      <c r="B41" s="4" t="inlineStr">
        <is>
          <t xml:space="preserve"> </t>
        </is>
      </c>
      <c r="C41" s="4" t="inlineStr">
        <is>
          <t xml:space="preserve"> </t>
        </is>
      </c>
      <c r="D41" s="4" t="inlineStr">
        <is>
          <t xml:space="preserve"> </t>
        </is>
      </c>
      <c r="E41" s="4" t="inlineStr">
        <is>
          <t xml:space="preserve"> </t>
        </is>
      </c>
      <c r="F41" s="9" t="n">
        <v>0.05</v>
      </c>
      <c r="G41" s="4" t="inlineStr">
        <is>
          <t xml:space="preserve"> </t>
        </is>
      </c>
      <c r="H41" s="4" t="inlineStr">
        <is>
          <t xml:space="preserve"> </t>
        </is>
      </c>
    </row>
    <row r="42">
      <c r="A42" s="4" t="inlineStr">
        <is>
          <t>Pure Plastic Term Loan Facility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40000000</v>
      </c>
      <c r="F44" s="4" t="inlineStr">
        <is>
          <t xml:space="preserve"> </t>
        </is>
      </c>
      <c r="G44" s="4" t="inlineStr">
        <is>
          <t xml:space="preserve"> </t>
        </is>
      </c>
      <c r="H44" s="4" t="inlineStr">
        <is>
          <t xml:space="preserve"> </t>
        </is>
      </c>
    </row>
    <row r="45">
      <c r="A45" s="4" t="inlineStr">
        <is>
          <t>Credit facility, affiliates of lender, beneficial owners percentage</t>
        </is>
      </c>
      <c r="B45" s="4" t="inlineStr">
        <is>
          <t xml:space="preserve"> </t>
        </is>
      </c>
      <c r="C45" s="4" t="inlineStr">
        <is>
          <t xml:space="preserve"> </t>
        </is>
      </c>
      <c r="D45" s="4" t="inlineStr">
        <is>
          <t xml:space="preserve"> </t>
        </is>
      </c>
      <c r="E45" s="9" t="n">
        <v>0.05</v>
      </c>
      <c r="F45" s="4" t="inlineStr">
        <is>
          <t xml:space="preserve"> </t>
        </is>
      </c>
      <c r="G45" s="4" t="inlineStr">
        <is>
          <t xml:space="preserve"> </t>
        </is>
      </c>
      <c r="H45" s="4" t="inlineStr">
        <is>
          <t xml:space="preserve"> </t>
        </is>
      </c>
    </row>
    <row r="46">
      <c r="A46" s="4" t="inlineStr">
        <is>
          <t>Series 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arnout stock price trigger (in usd per share) | $ / shares</t>
        </is>
      </c>
      <c r="B48" s="6" t="n">
        <v>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arnout period, threshold trading days | tradingDay</t>
        </is>
      </c>
      <c r="B49" s="5" t="n">
        <v>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arnout period, threshold trading day period | tradingDay</t>
        </is>
      </c>
      <c r="B50" s="5" t="n">
        <v>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exercise price (in usd per share) | $ / shares</t>
        </is>
      </c>
      <c r="B51" s="8" t="n">
        <v>1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par valu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001</v>
      </c>
    </row>
    <row r="55">
      <c r="A55" s="4" t="inlineStr">
        <is>
          <t>Aggregate purchase price</t>
        </is>
      </c>
      <c r="B55" s="6" t="n">
        <v>2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vate Placement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in shares) | shares</t>
        </is>
      </c>
      <c r="B58" s="5" t="n">
        <v>357142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vate Placement | Series A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exercise price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v>
      </c>
    </row>
    <row r="62">
      <c r="A62" s="4" t="inlineStr">
        <is>
          <t>Percentage of warrant in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5</v>
      </c>
    </row>
    <row r="63">
      <c r="A63" s="4" t="inlineStr">
        <is>
          <t>Class of warrant or right, number of securities called by warrants or rights (in shares) | shares</t>
        </is>
      </c>
      <c r="B63" s="5" t="n">
        <v>178571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 Components of Current Liquidity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6" t="n">
        <v>38381</v>
      </c>
      <c r="C4" s="4" t="inlineStr">
        <is>
          <t xml:space="preserve"> </t>
        </is>
      </c>
      <c r="D4" s="6" t="n">
        <v>63892</v>
      </c>
    </row>
    <row r="5">
      <c r="A5" s="4" t="inlineStr">
        <is>
          <t>Debt securities available for sale</t>
        </is>
      </c>
      <c r="B5" s="5" t="n">
        <v>0</v>
      </c>
      <c r="C5" s="4" t="inlineStr">
        <is>
          <t xml:space="preserve"> </t>
        </is>
      </c>
      <c r="D5" s="5" t="n">
        <v>98592</v>
      </c>
    </row>
    <row r="6">
      <c r="A6" s="4" t="inlineStr">
        <is>
          <t>Unrestricted liquidity</t>
        </is>
      </c>
      <c r="B6" s="5" t="n">
        <v>38381</v>
      </c>
      <c r="C6" s="4" t="inlineStr">
        <is>
          <t xml:space="preserve"> </t>
        </is>
      </c>
      <c r="D6" s="5" t="n">
        <v>162484</v>
      </c>
    </row>
    <row r="7">
      <c r="A7" s="4" t="inlineStr">
        <is>
          <t>Less: Other Ironton set-aside</t>
        </is>
      </c>
      <c r="B7" s="5" t="n">
        <v>0</v>
      </c>
      <c r="C7" s="4" t="inlineStr">
        <is>
          <t xml:space="preserve"> </t>
        </is>
      </c>
      <c r="D7" s="5" t="n">
        <v>54560</v>
      </c>
    </row>
    <row r="8">
      <c r="A8" s="4" t="inlineStr">
        <is>
          <t>Available unrestricted liquidity</t>
        </is>
      </c>
      <c r="B8" s="5" t="n">
        <v>38381</v>
      </c>
      <c r="C8" s="4" t="inlineStr">
        <is>
          <t xml:space="preserve"> </t>
        </is>
      </c>
      <c r="D8" s="5" t="n">
        <v>107924</v>
      </c>
    </row>
    <row r="9">
      <c r="A9" s="4" t="inlineStr">
        <is>
          <t>Restricted Cash (current and non-current)</t>
        </is>
      </c>
      <c r="B9" s="5" t="n">
        <v>225494</v>
      </c>
      <c r="C9" s="4" t="inlineStr">
        <is>
          <t xml:space="preserve"> </t>
        </is>
      </c>
      <c r="D9" s="5" t="n">
        <v>163631</v>
      </c>
    </row>
    <row r="10">
      <c r="A10" s="4" t="inlineStr">
        <is>
          <t>Working capital</t>
        </is>
      </c>
      <c r="B10" s="5" t="n">
        <v>43178</v>
      </c>
      <c r="C10" s="4" t="inlineStr">
        <is>
          <t xml:space="preserve"> </t>
        </is>
      </c>
      <c r="D10" s="5" t="n">
        <v>197916</v>
      </c>
    </row>
    <row r="11">
      <c r="A11" s="4" t="inlineStr">
        <is>
          <t>Accumulated deficit</t>
        </is>
      </c>
      <c r="B11" s="5" t="n">
        <v>-268367</v>
      </c>
      <c r="C11" s="4" t="inlineStr">
        <is>
          <t xml:space="preserve"> </t>
        </is>
      </c>
      <c r="D11" s="6" t="n">
        <v>-242525</v>
      </c>
    </row>
    <row r="12">
      <c r="A12" s="4" t="inlineStr">
        <is>
          <t>Net loss</t>
        </is>
      </c>
      <c r="B12" s="6" t="n">
        <v>-25842</v>
      </c>
      <c r="C12" s="6" t="n">
        <v>-25432</v>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venue Bonds</t>
        </is>
      </c>
      <c r="B3" s="6" t="n">
        <v>249550</v>
      </c>
      <c r="C3" s="6" t="n">
        <v>249550</v>
      </c>
    </row>
    <row r="4">
      <c r="A4" s="4" t="inlineStr">
        <is>
          <t>Less: Original issue discount and debt issuance costs classified as a reduction to long-term debt</t>
        </is>
      </c>
      <c r="B4" s="5" t="n">
        <v>-15772</v>
      </c>
      <c r="C4" s="5" t="n">
        <v>-16037</v>
      </c>
    </row>
    <row r="5">
      <c r="A5" s="4" t="inlineStr">
        <is>
          <t>Bonds payable - long-term</t>
        </is>
      </c>
      <c r="B5" s="6" t="n">
        <v>233778</v>
      </c>
      <c r="C5" s="6" t="n">
        <v>2335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48" customWidth="1" min="8" max="8"/>
  </cols>
  <sheetData>
    <row r="1">
      <c r="A1" s="1" t="inlineStr">
        <is>
          <t>NOTES PAYABLE AND DEBT INSTRUMENTS - Additional Information (Details) lb in Millions</t>
        </is>
      </c>
      <c r="C1" s="2" t="inlineStr">
        <is>
          <t>1 Months Ended</t>
        </is>
      </c>
      <c r="D1" s="2" t="inlineStr">
        <is>
          <t>3 Months Ended</t>
        </is>
      </c>
    </row>
    <row r="2">
      <c r="B2" s="2" t="inlineStr">
        <is>
          <t>Mar. 15, 2023 USD ($) lb</t>
        </is>
      </c>
      <c r="C2" s="2" t="inlineStr">
        <is>
          <t>Mar. 31, 2023 USD ($)</t>
        </is>
      </c>
      <c r="D2" s="2" t="inlineStr">
        <is>
          <t>Mar. 31, 2023 USD ($)</t>
        </is>
      </c>
      <c r="E2" s="2" t="inlineStr">
        <is>
          <t>Mar. 31, 2022 USD ($)</t>
        </is>
      </c>
      <c r="F2" s="2" t="inlineStr">
        <is>
          <t>Jan. 31, 2022 USD ($)</t>
        </is>
      </c>
      <c r="G2" s="2" t="inlineStr">
        <is>
          <t>Mar. 17, 2021 USD ($)</t>
        </is>
      </c>
      <c r="H2" s="2" t="inlineStr">
        <is>
          <t>Oct. 07, 2020 USD ($) series purchaser supplie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ppliers | suppli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row>
    <row r="5">
      <c r="A5" s="4" t="inlineStr">
        <is>
          <t>Number of purchasers | purchas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ized interest</t>
        </is>
      </c>
      <c r="B8" s="4" t="inlineStr">
        <is>
          <t xml:space="preserve"> </t>
        </is>
      </c>
      <c r="C8" s="6" t="n">
        <v>1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6"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facility, affiliates of lender, beneficial owners percentage</t>
        </is>
      </c>
      <c r="B10" s="9"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up-front fee percentage</t>
        </is>
      </c>
      <c r="B11" s="10" t="n">
        <v>0.0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commitment fee percentage</t>
        </is>
      </c>
      <c r="B12" s="10"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venant, cross-defaults to other indebtedness amount</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line of credit</t>
        </is>
      </c>
      <c r="B14" s="4" t="inlineStr">
        <is>
          <t xml:space="preserve"> </t>
        </is>
      </c>
      <c r="C14" s="5" t="n">
        <v>0</v>
      </c>
      <c r="D14" s="6" t="n">
        <v>0</v>
      </c>
      <c r="E14" s="4" t="inlineStr">
        <is>
          <t xml:space="preserve"> </t>
        </is>
      </c>
      <c r="F14" s="4" t="inlineStr">
        <is>
          <t xml:space="preserve"> </t>
        </is>
      </c>
      <c r="G14" s="4" t="inlineStr">
        <is>
          <t xml:space="preserve"> </t>
        </is>
      </c>
      <c r="H14" s="4" t="inlineStr">
        <is>
          <t xml:space="preserve"> </t>
        </is>
      </c>
    </row>
    <row r="15">
      <c r="A15" s="4" t="inlineStr">
        <is>
          <t>Revolving Credit Facility | From the Closing Date through June 30, 2023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basis spread on variable rate</t>
        </is>
      </c>
      <c r="B17" s="9"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July 1, 2023 through September 30, 2023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basis spread on variable rate</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October 1, 2023 through December 31, 2023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basis spread on variable rate</t>
        </is>
      </c>
      <c r="B23" s="10" t="n">
        <v>0.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January 1, 2024 through March 31, 2024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basis spread on variable rate</t>
        </is>
      </c>
      <c r="B26" s="9"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Thereafter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basis spread on variable rate</t>
        </is>
      </c>
      <c r="B29" s="10" t="n">
        <v>0.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ronto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Agreement, Limited Waiver terms, deposit in equity with the trustee</t>
        </is>
      </c>
      <c r="B32" s="6" t="n">
        <v>87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Agreement, Limited Waiver terms, financing transaction milestone amount</t>
        </is>
      </c>
      <c r="B33" s="6" t="n">
        <v>1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Agreement, Limited Waiver terms, production targets | lb</t>
        </is>
      </c>
      <c r="B34" s="5" t="n">
        <v>1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 Agreement, Limited Waiver terms, deposit controlled by the Trustee</t>
        </is>
      </c>
      <c r="B35" s="6" t="n">
        <v>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Agreement, Limited Waiver terms, deposit in equity amount to fund remaining construction costs</t>
        </is>
      </c>
      <c r="B36" s="5" t="n">
        <v>2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Agreement, Limited Waiver terms, deposit into Capitalized Interest Accounts</t>
        </is>
      </c>
      <c r="B37" s="5" t="n">
        <v>12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Agreement, Limited Waiver terms, liquidity reserve escrow fund amount</t>
        </is>
      </c>
      <c r="B38" s="5"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 Agreement, Limited Waiver terms, amount released from the Trustee for investment</t>
        </is>
      </c>
      <c r="B39" s="5" t="n">
        <v>13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ronton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 Agreement, Limited Waiver terms, liquidity reserve escrow fund amount</t>
        </is>
      </c>
      <c r="B42" s="6"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debt offering series | se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v>
      </c>
    </row>
    <row r="46">
      <c r="A46" s="4" t="inlineStr">
        <is>
          <t>Debt instrumen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500000</v>
      </c>
    </row>
    <row r="47">
      <c r="A47" s="4" t="inlineStr">
        <is>
          <t>Escrow depos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0000</v>
      </c>
    </row>
    <row r="48">
      <c r="A48" s="4" t="inlineStr">
        <is>
          <t>Operating revenue deposit requirement,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v>
      </c>
    </row>
    <row r="49">
      <c r="A49" s="4" t="inlineStr">
        <is>
          <t>Equity investments</t>
        </is>
      </c>
      <c r="B49" s="4" t="inlineStr">
        <is>
          <t xml:space="preserve"> </t>
        </is>
      </c>
      <c r="C49" s="4" t="inlineStr">
        <is>
          <t xml:space="preserve"> </t>
        </is>
      </c>
      <c r="D49" s="4" t="inlineStr">
        <is>
          <t xml:space="preserve"> </t>
        </is>
      </c>
      <c r="E49" s="4" t="inlineStr">
        <is>
          <t xml:space="preserve"> </t>
        </is>
      </c>
      <c r="F49" s="4" t="inlineStr">
        <is>
          <t xml:space="preserve"> </t>
        </is>
      </c>
      <c r="G49" s="6" t="n">
        <v>40000000</v>
      </c>
      <c r="H49" s="6" t="n">
        <v>60000000</v>
      </c>
    </row>
    <row r="50">
      <c r="A50" s="4" t="inlineStr">
        <is>
          <t>Cash required to maintain</t>
        </is>
      </c>
      <c r="B50" s="4" t="inlineStr">
        <is>
          <t xml:space="preserve"> </t>
        </is>
      </c>
      <c r="C50" s="4" t="inlineStr">
        <is>
          <t xml:space="preserve"> </t>
        </is>
      </c>
      <c r="D50" s="4" t="inlineStr">
        <is>
          <t xml:space="preserve"> </t>
        </is>
      </c>
      <c r="E50" s="4" t="inlineStr">
        <is>
          <t xml:space="preserve"> </t>
        </is>
      </c>
      <c r="F50" s="6" t="n">
        <v>100000000</v>
      </c>
      <c r="G50" s="4" t="inlineStr">
        <is>
          <t xml:space="preserve"> </t>
        </is>
      </c>
      <c r="H50" s="4" t="inlineStr">
        <is>
          <t xml:space="preserve"> </t>
        </is>
      </c>
    </row>
    <row r="51">
      <c r="A51" s="4" t="inlineStr">
        <is>
          <t>Interest expense</t>
        </is>
      </c>
      <c r="B51" s="4" t="inlineStr">
        <is>
          <t xml:space="preserve"> </t>
        </is>
      </c>
      <c r="C51" s="4" t="inlineStr">
        <is>
          <t xml:space="preserve"> </t>
        </is>
      </c>
      <c r="D51" s="5" t="n">
        <v>4800000</v>
      </c>
      <c r="E51" s="6" t="n">
        <v>4800000</v>
      </c>
      <c r="F51" s="4" t="inlineStr">
        <is>
          <t xml:space="preserve"> </t>
        </is>
      </c>
      <c r="G51" s="4" t="inlineStr">
        <is>
          <t xml:space="preserve"> </t>
        </is>
      </c>
      <c r="H51" s="4" t="inlineStr">
        <is>
          <t xml:space="preserve"> </t>
        </is>
      </c>
    </row>
    <row r="52">
      <c r="A52" s="4" t="inlineStr">
        <is>
          <t>Capitalized interest</t>
        </is>
      </c>
      <c r="B52" s="4" t="inlineStr">
        <is>
          <t xml:space="preserve"> </t>
        </is>
      </c>
      <c r="C52" s="4" t="inlineStr">
        <is>
          <t xml:space="preserve"> </t>
        </is>
      </c>
      <c r="D52" s="5" t="n">
        <v>4300000</v>
      </c>
      <c r="E52" s="6" t="n">
        <v>4300000</v>
      </c>
      <c r="F52" s="4" t="inlineStr">
        <is>
          <t xml:space="preserve"> </t>
        </is>
      </c>
      <c r="G52" s="4" t="inlineStr">
        <is>
          <t xml:space="preserve"> </t>
        </is>
      </c>
      <c r="H52" s="4" t="inlineStr">
        <is>
          <t xml:space="preserve"> </t>
        </is>
      </c>
    </row>
    <row r="53">
      <c r="A53" s="4" t="inlineStr">
        <is>
          <t>Fair value of revenue bonds</t>
        </is>
      </c>
      <c r="B53" s="4" t="inlineStr">
        <is>
          <t xml:space="preserve"> </t>
        </is>
      </c>
      <c r="C53" s="6" t="n">
        <v>209500000</v>
      </c>
      <c r="D53" s="6" t="n">
        <v>209500000</v>
      </c>
      <c r="E53" s="4" t="inlineStr">
        <is>
          <t xml:space="preserve"> </t>
        </is>
      </c>
      <c r="F53" s="4" t="inlineStr">
        <is>
          <t xml:space="preserve"> </t>
        </is>
      </c>
      <c r="G53" s="4" t="inlineStr">
        <is>
          <t xml:space="preserve"> </t>
        </is>
      </c>
      <c r="H53" s="4" t="inlineStr">
        <is>
          <t xml:space="preserve"> </t>
        </is>
      </c>
    </row>
    <row r="54">
      <c r="A54" s="4" t="inlineStr">
        <is>
          <t>Escrow deposit, stated conditions satisfi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000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S PAYABLE AND DEBT INSTRUMENTS - Summary of Revenue Bonds (Details) - Revenue Bonds</t>
        </is>
      </c>
      <c r="B1" s="2" t="inlineStr">
        <is>
          <t>Oct. 07, 2020 USD ($)</t>
        </is>
      </c>
    </row>
    <row r="2">
      <c r="A2" s="4" t="inlineStr">
        <is>
          <t>2020A Bond Series Maturing December 1, 2025</t>
        </is>
      </c>
      <c r="B2" s="4" t="inlineStr">
        <is>
          <t xml:space="preserve"> </t>
        </is>
      </c>
    </row>
    <row r="3">
      <c r="A3" s="3" t="inlineStr">
        <is>
          <t>Debt Instrument [Line Items]</t>
        </is>
      </c>
      <c r="B3" s="4" t="inlineStr">
        <is>
          <t xml:space="preserve"> </t>
        </is>
      </c>
    </row>
    <row r="4">
      <c r="A4" s="4" t="inlineStr">
        <is>
          <t>Principal Amount</t>
        </is>
      </c>
      <c r="B4" s="6" t="n">
        <v>12370000</v>
      </c>
    </row>
    <row r="5">
      <c r="A5" s="4" t="inlineStr">
        <is>
          <t>Interest rate, percent</t>
        </is>
      </c>
      <c r="B5" s="10" t="n">
        <v>0.0625</v>
      </c>
    </row>
    <row r="6">
      <c r="A6" s="4" t="inlineStr">
        <is>
          <t>2020A Bond Series Maturing December 1, 2030</t>
        </is>
      </c>
      <c r="B6" s="4" t="inlineStr">
        <is>
          <t xml:space="preserve"> </t>
        </is>
      </c>
    </row>
    <row r="7">
      <c r="A7" s="3" t="inlineStr">
        <is>
          <t>Debt Instrument [Line Items]</t>
        </is>
      </c>
      <c r="B7" s="4" t="inlineStr">
        <is>
          <t xml:space="preserve"> </t>
        </is>
      </c>
    </row>
    <row r="8">
      <c r="A8" s="4" t="inlineStr">
        <is>
          <t>Principal Amount</t>
        </is>
      </c>
      <c r="B8" s="6" t="n">
        <v>38700000</v>
      </c>
    </row>
    <row r="9">
      <c r="A9" s="4" t="inlineStr">
        <is>
          <t>Interest rate, percent</t>
        </is>
      </c>
      <c r="B9" s="10" t="n">
        <v>0.065</v>
      </c>
    </row>
    <row r="10">
      <c r="A10" s="4" t="inlineStr">
        <is>
          <t>2020A Bond Series Maturing December 1, 2042</t>
        </is>
      </c>
      <c r="B10" s="4" t="inlineStr">
        <is>
          <t xml:space="preserve"> </t>
        </is>
      </c>
    </row>
    <row r="11">
      <c r="A11" s="3" t="inlineStr">
        <is>
          <t>Debt Instrument [Line Items]</t>
        </is>
      </c>
      <c r="B11" s="4" t="inlineStr">
        <is>
          <t xml:space="preserve"> </t>
        </is>
      </c>
    </row>
    <row r="12">
      <c r="A12" s="4" t="inlineStr">
        <is>
          <t>Principal Amount</t>
        </is>
      </c>
      <c r="B12" s="6" t="n">
        <v>168480000</v>
      </c>
    </row>
    <row r="13">
      <c r="A13" s="4" t="inlineStr">
        <is>
          <t>Interest rate, percent</t>
        </is>
      </c>
      <c r="B13" s="9" t="n">
        <v>0.07000000000000001</v>
      </c>
    </row>
    <row r="14">
      <c r="A14" s="4" t="inlineStr">
        <is>
          <t>2020B Bond Series Maturing December 1, 2025</t>
        </is>
      </c>
      <c r="B14" s="4" t="inlineStr">
        <is>
          <t xml:space="preserve"> </t>
        </is>
      </c>
    </row>
    <row r="15">
      <c r="A15" s="3" t="inlineStr">
        <is>
          <t>Debt Instrument [Line Items]</t>
        </is>
      </c>
      <c r="B15" s="4" t="inlineStr">
        <is>
          <t xml:space="preserve"> </t>
        </is>
      </c>
    </row>
    <row r="16">
      <c r="A16" s="4" t="inlineStr">
        <is>
          <t>Principal Amount</t>
        </is>
      </c>
      <c r="B16" s="6" t="n">
        <v>10000000</v>
      </c>
    </row>
    <row r="17">
      <c r="A17" s="4" t="inlineStr">
        <is>
          <t>Interest rate, percent</t>
        </is>
      </c>
      <c r="B17" s="9" t="n">
        <v>0.1</v>
      </c>
    </row>
    <row r="18">
      <c r="A18" s="4" t="inlineStr">
        <is>
          <t>2020B Bond Series Maturing December 1, 2027</t>
        </is>
      </c>
      <c r="B18" s="4" t="inlineStr">
        <is>
          <t xml:space="preserve"> </t>
        </is>
      </c>
    </row>
    <row r="19">
      <c r="A19" s="3" t="inlineStr">
        <is>
          <t>Debt Instrument [Line Items]</t>
        </is>
      </c>
      <c r="B19" s="4" t="inlineStr">
        <is>
          <t xml:space="preserve"> </t>
        </is>
      </c>
    </row>
    <row r="20">
      <c r="A20" s="4" t="inlineStr">
        <is>
          <t>Principal Amount</t>
        </is>
      </c>
      <c r="B20" s="6" t="n">
        <v>10000000</v>
      </c>
    </row>
    <row r="21">
      <c r="A21" s="4" t="inlineStr">
        <is>
          <t>Interest rate, percent</t>
        </is>
      </c>
      <c r="B21" s="9" t="n">
        <v>0.1</v>
      </c>
    </row>
    <row r="22">
      <c r="A22" s="4" t="inlineStr">
        <is>
          <t>2020C Bond Series Maturing December 1, 2027</t>
        </is>
      </c>
      <c r="B22" s="4" t="inlineStr">
        <is>
          <t xml:space="preserve"> </t>
        </is>
      </c>
    </row>
    <row r="23">
      <c r="A23" s="3" t="inlineStr">
        <is>
          <t>Debt Instrument [Line Items]</t>
        </is>
      </c>
      <c r="B23" s="4" t="inlineStr">
        <is>
          <t xml:space="preserve"> </t>
        </is>
      </c>
    </row>
    <row r="24">
      <c r="A24" s="4" t="inlineStr">
        <is>
          <t>Principal Amount</t>
        </is>
      </c>
      <c r="B24" s="6" t="n">
        <v>10000000</v>
      </c>
    </row>
    <row r="25">
      <c r="A25" s="4" t="inlineStr">
        <is>
          <t>Interest rate, percent</t>
        </is>
      </c>
      <c r="B25" s="9" t="n">
        <v>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37" customWidth="1" min="2" max="2"/>
    <col width="32" customWidth="1" min="3" max="3"/>
    <col width="25" customWidth="1" min="4" max="4"/>
  </cols>
  <sheetData>
    <row r="1">
      <c r="A1" s="1" t="inlineStr">
        <is>
          <t>STOCKHOLDERS’ EQUITY (Details)</t>
        </is>
      </c>
      <c r="B1" s="2" t="inlineStr">
        <is>
          <t>Mar. 31, 2023 vote $ / shares shares</t>
        </is>
      </c>
      <c r="C1" s="2" t="inlineStr">
        <is>
          <t>Dec. 31, 2022 $ / shares shares</t>
        </is>
      </c>
      <c r="D1" s="2" t="inlineStr">
        <is>
          <t>Mar. 17, 2021 $ / shares</t>
        </is>
      </c>
    </row>
    <row r="2">
      <c r="A2" s="3" t="inlineStr">
        <is>
          <t>Equity [Abstract]</t>
        </is>
      </c>
      <c r="B2" s="4" t="inlineStr">
        <is>
          <t xml:space="preserve"> </t>
        </is>
      </c>
      <c r="C2" s="4" t="inlineStr">
        <is>
          <t xml:space="preserve"> </t>
        </is>
      </c>
      <c r="D2" s="4" t="inlineStr">
        <is>
          <t xml:space="preserve"> </t>
        </is>
      </c>
    </row>
    <row r="3">
      <c r="A3" s="4" t="inlineStr">
        <is>
          <t>Number of votes for each share held | vote</t>
        </is>
      </c>
      <c r="B3" s="5" t="n">
        <v>1</v>
      </c>
      <c r="C3" s="4" t="inlineStr">
        <is>
          <t xml:space="preserve"> </t>
        </is>
      </c>
      <c r="D3" s="4" t="inlineStr">
        <is>
          <t xml:space="preserve"> </t>
        </is>
      </c>
    </row>
    <row r="4">
      <c r="A4" s="4" t="inlineStr">
        <is>
          <t>Common stock, shares authorized (in shares)</t>
        </is>
      </c>
      <c r="B4" s="5" t="n">
        <v>250000000</v>
      </c>
      <c r="C4" s="5" t="n">
        <v>250000000</v>
      </c>
      <c r="D4" s="4" t="inlineStr">
        <is>
          <t xml:space="preserve"> </t>
        </is>
      </c>
    </row>
    <row r="5">
      <c r="A5" s="4" t="inlineStr">
        <is>
          <t>Common stock, par value (in usd per share) | $ / shares</t>
        </is>
      </c>
      <c r="B5" s="7" t="n">
        <v>0.001</v>
      </c>
      <c r="C5" s="7" t="n">
        <v>0.001</v>
      </c>
      <c r="D5" s="8" t="n">
        <v>11.5</v>
      </c>
    </row>
    <row r="6">
      <c r="A6" s="4" t="inlineStr">
        <is>
          <t>Common stock, shares issued (in shares)</t>
        </is>
      </c>
      <c r="B6" s="5" t="n">
        <v>163671000</v>
      </c>
      <c r="C6" s="5" t="n">
        <v>163550000</v>
      </c>
      <c r="D6" s="4" t="inlineStr">
        <is>
          <t xml:space="preserve"> </t>
        </is>
      </c>
    </row>
    <row r="7">
      <c r="A7" s="4" t="inlineStr">
        <is>
          <t>Common stock, shares outstanding (in shares)</t>
        </is>
      </c>
      <c r="B7" s="5" t="n">
        <v>163671000</v>
      </c>
      <c r="C7" s="5" t="n">
        <v>163550000</v>
      </c>
      <c r="D7" s="4" t="inlineStr">
        <is>
          <t xml:space="preserve"> </t>
        </is>
      </c>
    </row>
    <row r="8">
      <c r="A8" s="4" t="inlineStr">
        <is>
          <t>Preferred stock, shares authorized (in shares)</t>
        </is>
      </c>
      <c r="B8" s="5" t="n">
        <v>25000000</v>
      </c>
      <c r="C8" s="4" t="inlineStr">
        <is>
          <t xml:space="preserve"> </t>
        </is>
      </c>
      <c r="D8" s="4" t="inlineStr">
        <is>
          <t xml:space="preserve"> </t>
        </is>
      </c>
    </row>
    <row r="9">
      <c r="A9" s="4" t="inlineStr">
        <is>
          <t>Preferred stock, par value (in usd per share) | $ / shares</t>
        </is>
      </c>
      <c r="B9" s="7" t="n">
        <v>0.001</v>
      </c>
      <c r="C9" s="4" t="inlineStr">
        <is>
          <t xml:space="preserve"> </t>
        </is>
      </c>
      <c r="D9" s="4" t="inlineStr">
        <is>
          <t xml:space="preserve"> </t>
        </is>
      </c>
    </row>
    <row r="10">
      <c r="A10" s="4" t="inlineStr">
        <is>
          <t>Preferred stock, shares issued (in shares)</t>
        </is>
      </c>
      <c r="B10" s="5" t="n">
        <v>0</v>
      </c>
      <c r="C10" s="4" t="inlineStr">
        <is>
          <t xml:space="preserve"> </t>
        </is>
      </c>
      <c r="D10" s="4" t="inlineStr">
        <is>
          <t xml:space="preserve"> </t>
        </is>
      </c>
    </row>
    <row r="11">
      <c r="A11" s="4" t="inlineStr">
        <is>
          <t>Preferred stock, shares outstanding (in shares)</t>
        </is>
      </c>
      <c r="B11" s="5" t="n">
        <v>0</v>
      </c>
      <c r="C11" s="4" t="inlineStr">
        <is>
          <t xml:space="preserve"> </t>
        </is>
      </c>
      <c r="D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 width="14" customWidth="1" min="6" max="6"/>
  </cols>
  <sheetData>
    <row r="1">
      <c r="A1" s="1" t="inlineStr">
        <is>
          <t>EQUITY-BASED COMPENSATION - Additional Information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Mar.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in usd per share)</t>
        </is>
      </c>
      <c r="B4" s="8" t="n">
        <v>4.07</v>
      </c>
      <c r="C4" s="6" t="n">
        <v>0</v>
      </c>
      <c r="D4" s="4" t="inlineStr">
        <is>
          <t xml:space="preserve"> </t>
        </is>
      </c>
      <c r="E4" s="4" t="inlineStr">
        <is>
          <t xml:space="preserve"> </t>
        </is>
      </c>
      <c r="F4" s="4" t="inlineStr">
        <is>
          <t xml:space="preserve"> </t>
        </is>
      </c>
    </row>
    <row r="5">
      <c r="A5" s="4" t="inlineStr">
        <is>
          <t>Issuance of units upon vesting of Legacy PCT profits interests (in shares)</t>
        </is>
      </c>
      <c r="B5" s="5" t="n">
        <v>0</v>
      </c>
      <c r="C5" s="5" t="n">
        <v>0</v>
      </c>
      <c r="D5" s="4" t="inlineStr">
        <is>
          <t xml:space="preserve"> </t>
        </is>
      </c>
      <c r="E5" s="4" t="inlineStr">
        <is>
          <t xml:space="preserve"> </t>
        </is>
      </c>
      <c r="F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based compensation cost</t>
        </is>
      </c>
      <c r="B8" s="11" t="n">
        <v>2.4</v>
      </c>
      <c r="C8" s="11" t="n">
        <v>3.4</v>
      </c>
      <c r="D8" s="4" t="inlineStr">
        <is>
          <t xml:space="preserve"> </t>
        </is>
      </c>
      <c r="E8" s="4" t="inlineStr">
        <is>
          <t xml:space="preserve"> </t>
        </is>
      </c>
      <c r="F8" s="4" t="inlineStr">
        <is>
          <t xml:space="preserve"> </t>
        </is>
      </c>
    </row>
    <row r="9">
      <c r="A9" s="4" t="inlineStr">
        <is>
          <t>Weighted average remaining recognition period</t>
        </is>
      </c>
      <c r="B9" s="4" t="inlineStr">
        <is>
          <t>2 years 10 months 24 days</t>
        </is>
      </c>
      <c r="C9" s="4" t="inlineStr">
        <is>
          <t>3 years 4 months 24 days</t>
        </is>
      </c>
      <c r="D9" s="4" t="inlineStr">
        <is>
          <t>2 years 8 months 12 days</t>
        </is>
      </c>
      <c r="E9" s="4" t="inlineStr">
        <is>
          <t>3 years 4 months 24 days</t>
        </is>
      </c>
      <c r="F9" s="4" t="inlineStr">
        <is>
          <t xml:space="preserve"> </t>
        </is>
      </c>
    </row>
    <row r="10">
      <c r="A10" s="4" t="inlineStr">
        <is>
          <t>Granted (in shares)</t>
        </is>
      </c>
      <c r="B10" s="5" t="n">
        <v>1075000</v>
      </c>
      <c r="C10" s="5" t="n">
        <v>980000</v>
      </c>
      <c r="D10" s="4" t="inlineStr">
        <is>
          <t xml:space="preserve"> </t>
        </is>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annual dividend yield</t>
        </is>
      </c>
      <c r="B13" s="9" t="n">
        <v>0</v>
      </c>
      <c r="C13" s="9" t="n">
        <v>0</v>
      </c>
      <c r="D13" s="4" t="inlineStr">
        <is>
          <t xml:space="preserve"> </t>
        </is>
      </c>
      <c r="E13" s="4" t="inlineStr">
        <is>
          <t xml:space="preserve"> </t>
        </is>
      </c>
      <c r="F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recognition period</t>
        </is>
      </c>
      <c r="B16" s="4" t="inlineStr">
        <is>
          <t>1 year 10 months 24 days</t>
        </is>
      </c>
      <c r="C16" s="4" t="inlineStr">
        <is>
          <t>2 years 3 months 18 days</t>
        </is>
      </c>
      <c r="D16" s="4" t="inlineStr">
        <is>
          <t>1 year 8 months 12 days</t>
        </is>
      </c>
      <c r="E16" s="4" t="inlineStr">
        <is>
          <t>2 years</t>
        </is>
      </c>
      <c r="F16" s="4" t="inlineStr">
        <is>
          <t xml:space="preserve"> </t>
        </is>
      </c>
    </row>
    <row r="17">
      <c r="A17" s="4" t="inlineStr">
        <is>
          <t>Granted (in shares)</t>
        </is>
      </c>
      <c r="B17" s="5" t="n">
        <v>357000</v>
      </c>
      <c r="C17" s="5" t="n">
        <v>853000</v>
      </c>
      <c r="D17" s="4" t="inlineStr">
        <is>
          <t xml:space="preserve"> </t>
        </is>
      </c>
      <c r="E17" s="4" t="inlineStr">
        <is>
          <t xml:space="preserve"> </t>
        </is>
      </c>
      <c r="F17" s="4" t="inlineStr">
        <is>
          <t xml:space="preserve"> </t>
        </is>
      </c>
    </row>
    <row r="18">
      <c r="A18" s="4" t="inlineStr">
        <is>
          <t>2021 Equity and Incentive Compensat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vailable for issuance, percentage of outstanding common stock</t>
        </is>
      </c>
      <c r="B20" s="4" t="inlineStr">
        <is>
          <t xml:space="preserve"> </t>
        </is>
      </c>
      <c r="C20" s="4" t="inlineStr">
        <is>
          <t xml:space="preserve"> </t>
        </is>
      </c>
      <c r="D20" s="4" t="inlineStr">
        <is>
          <t xml:space="preserve"> </t>
        </is>
      </c>
      <c r="E20" s="4" t="inlineStr">
        <is>
          <t xml:space="preserve"> </t>
        </is>
      </c>
      <c r="F20" s="9" t="n">
        <v>0.03</v>
      </c>
    </row>
    <row r="21">
      <c r="A21" s="4" t="inlineStr">
        <is>
          <t>Shares authorized (in shares)</t>
        </is>
      </c>
      <c r="B21" s="5" t="n">
        <v>17000000</v>
      </c>
      <c r="C21" s="4" t="inlineStr">
        <is>
          <t xml:space="preserve"> </t>
        </is>
      </c>
      <c r="D21" s="4" t="inlineStr">
        <is>
          <t xml:space="preserve"> </t>
        </is>
      </c>
      <c r="E21" s="4" t="inlineStr">
        <is>
          <t xml:space="preserve"> </t>
        </is>
      </c>
      <c r="F21" s="4" t="inlineStr">
        <is>
          <t xml:space="preserve"> </t>
        </is>
      </c>
    </row>
    <row r="22">
      <c r="A22" s="4" t="inlineStr">
        <is>
          <t>Shares available for issuance (in shares)</t>
        </is>
      </c>
      <c r="B22" s="5" t="n">
        <v>9100000</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EQUITY-BASED COMPENSATION - Restricted Stock Activity (Details) - RSUs - $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 of RSU'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2760</v>
      </c>
      <c r="C4" s="5" t="n">
        <v>2671</v>
      </c>
      <c r="D4" s="5" t="n">
        <v>2671</v>
      </c>
      <c r="E4" s="4" t="inlineStr">
        <is>
          <t xml:space="preserve"> </t>
        </is>
      </c>
    </row>
    <row r="5">
      <c r="A5" s="4" t="inlineStr">
        <is>
          <t>Granted (in shares)</t>
        </is>
      </c>
      <c r="B5" s="5" t="n">
        <v>1075</v>
      </c>
      <c r="C5" s="5" t="n">
        <v>980</v>
      </c>
      <c r="D5" s="4" t="inlineStr">
        <is>
          <t xml:space="preserve"> </t>
        </is>
      </c>
      <c r="E5" s="4" t="inlineStr">
        <is>
          <t xml:space="preserve"> </t>
        </is>
      </c>
    </row>
    <row r="6">
      <c r="A6" s="4" t="inlineStr">
        <is>
          <t>Vested (in shares)</t>
        </is>
      </c>
      <c r="B6" s="5" t="n">
        <v>-193</v>
      </c>
      <c r="C6" s="5" t="n">
        <v>-438</v>
      </c>
      <c r="D6" s="4" t="inlineStr">
        <is>
          <t xml:space="preserve"> </t>
        </is>
      </c>
      <c r="E6" s="4" t="inlineStr">
        <is>
          <t xml:space="preserve"> </t>
        </is>
      </c>
    </row>
    <row r="7">
      <c r="A7" s="4" t="inlineStr">
        <is>
          <t>Forfeited (in shares)</t>
        </is>
      </c>
      <c r="B7" s="5" t="n">
        <v>-34</v>
      </c>
      <c r="C7" s="5" t="n">
        <v>-22</v>
      </c>
      <c r="D7" s="4" t="inlineStr">
        <is>
          <t xml:space="preserve"> </t>
        </is>
      </c>
      <c r="E7" s="4" t="inlineStr">
        <is>
          <t xml:space="preserve"> </t>
        </is>
      </c>
    </row>
    <row r="8">
      <c r="A8" s="4" t="inlineStr">
        <is>
          <t>Ending balance (in shares)</t>
        </is>
      </c>
      <c r="B8" s="5" t="n">
        <v>3608</v>
      </c>
      <c r="C8" s="5" t="n">
        <v>3191</v>
      </c>
      <c r="D8" s="5" t="n">
        <v>2760</v>
      </c>
      <c r="E8" s="5" t="n">
        <v>2671</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usd per share)</t>
        </is>
      </c>
      <c r="B10" s="8" t="n">
        <v>11.92</v>
      </c>
      <c r="C10" s="8" t="n">
        <v>14.33</v>
      </c>
      <c r="D10" s="8" t="n">
        <v>14.33</v>
      </c>
      <c r="E10" s="4" t="inlineStr">
        <is>
          <t xml:space="preserve"> </t>
        </is>
      </c>
    </row>
    <row r="11">
      <c r="A11" s="4" t="inlineStr">
        <is>
          <t>Granted (in usd per share)</t>
        </is>
      </c>
      <c r="B11" s="5" t="n">
        <v>6</v>
      </c>
      <c r="C11" s="12" t="n">
        <v>7.24</v>
      </c>
      <c r="D11" s="4" t="inlineStr">
        <is>
          <t xml:space="preserve"> </t>
        </is>
      </c>
      <c r="E11" s="4" t="inlineStr">
        <is>
          <t xml:space="preserve"> </t>
        </is>
      </c>
    </row>
    <row r="12">
      <c r="A12" s="4" t="inlineStr">
        <is>
          <t>Vested (in usd per share)</t>
        </is>
      </c>
      <c r="B12" s="12" t="n">
        <v>6.96</v>
      </c>
      <c r="C12" s="12" t="n">
        <v>9.859999999999999</v>
      </c>
      <c r="D12" s="4" t="inlineStr">
        <is>
          <t xml:space="preserve"> </t>
        </is>
      </c>
      <c r="E12" s="4" t="inlineStr">
        <is>
          <t xml:space="preserve"> </t>
        </is>
      </c>
    </row>
    <row r="13">
      <c r="A13" s="4" t="inlineStr">
        <is>
          <t>Forfeited (in usd per share)</t>
        </is>
      </c>
      <c r="B13" s="12" t="n">
        <v>16.45</v>
      </c>
      <c r="C13" s="12" t="n">
        <v>17.5</v>
      </c>
      <c r="D13" s="4" t="inlineStr">
        <is>
          <t xml:space="preserve"> </t>
        </is>
      </c>
      <c r="E13" s="4" t="inlineStr">
        <is>
          <t xml:space="preserve"> </t>
        </is>
      </c>
    </row>
    <row r="14">
      <c r="A14" s="4" t="inlineStr">
        <is>
          <t>Ending balance (in usd per share)</t>
        </is>
      </c>
      <c r="B14" s="8" t="n">
        <v>10.34</v>
      </c>
      <c r="C14" s="8" t="n">
        <v>12.75</v>
      </c>
      <c r="D14" s="8" t="n">
        <v>11.92</v>
      </c>
      <c r="E14" s="8" t="n">
        <v>14.33</v>
      </c>
    </row>
    <row r="15">
      <c r="A15" s="3" t="inlineStr">
        <is>
          <t>Weighted average remaining recognition period</t>
        </is>
      </c>
      <c r="B15" s="4" t="inlineStr">
        <is>
          <t xml:space="preserve"> </t>
        </is>
      </c>
      <c r="C15" s="4" t="inlineStr">
        <is>
          <t xml:space="preserve"> </t>
        </is>
      </c>
      <c r="D15" s="4" t="inlineStr">
        <is>
          <t xml:space="preserve"> </t>
        </is>
      </c>
      <c r="E15" s="4" t="inlineStr">
        <is>
          <t xml:space="preserve"> </t>
        </is>
      </c>
    </row>
    <row r="16">
      <c r="A16" s="4" t="inlineStr">
        <is>
          <t>Weighted average remaining recognition period</t>
        </is>
      </c>
      <c r="B16" s="4" t="inlineStr">
        <is>
          <t>2 years 10 months 24 days</t>
        </is>
      </c>
      <c r="C16" s="4" t="inlineStr">
        <is>
          <t>3 years 4 months 24 days</t>
        </is>
      </c>
      <c r="D16" s="4" t="inlineStr">
        <is>
          <t>2 years 8 months 12 days</t>
        </is>
      </c>
      <c r="E16" s="4" t="inlineStr">
        <is>
          <t>3 years 4 months 24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3</t>
        </is>
      </c>
      <c r="C2" s="2" t="inlineStr">
        <is>
          <t>Mar. 31, 2022</t>
        </is>
      </c>
    </row>
    <row r="3">
      <c r="A3" s="3" t="inlineStr">
        <is>
          <t>Costs and expenses</t>
        </is>
      </c>
      <c r="B3" s="4" t="inlineStr">
        <is>
          <t xml:space="preserve"> </t>
        </is>
      </c>
      <c r="C3" s="4" t="inlineStr">
        <is>
          <t xml:space="preserve"> </t>
        </is>
      </c>
    </row>
    <row r="4">
      <c r="A4" s="4" t="inlineStr">
        <is>
          <t>Operating costs</t>
        </is>
      </c>
      <c r="B4" s="6" t="n">
        <v>8493</v>
      </c>
      <c r="C4" s="6" t="n">
        <v>4048</v>
      </c>
    </row>
    <row r="5">
      <c r="A5" s="4" t="inlineStr">
        <is>
          <t>Research and development</t>
        </is>
      </c>
      <c r="B5" s="5" t="n">
        <v>393</v>
      </c>
      <c r="C5" s="5" t="n">
        <v>339</v>
      </c>
    </row>
    <row r="6">
      <c r="A6" s="4" t="inlineStr">
        <is>
          <t>Selling, general and administrative</t>
        </is>
      </c>
      <c r="B6" s="5" t="n">
        <v>12935</v>
      </c>
      <c r="C6" s="5" t="n">
        <v>14747</v>
      </c>
    </row>
    <row r="7">
      <c r="A7" s="4" t="inlineStr">
        <is>
          <t>Total operating costs and expenses</t>
        </is>
      </c>
      <c r="B7" s="5" t="n">
        <v>21821</v>
      </c>
      <c r="C7" s="5" t="n">
        <v>19134</v>
      </c>
    </row>
    <row r="8">
      <c r="A8" s="4" t="inlineStr">
        <is>
          <t>Interest (income) expense</t>
        </is>
      </c>
      <c r="B8" s="5" t="n">
        <v>-1276</v>
      </c>
      <c r="C8" s="5" t="n">
        <v>444</v>
      </c>
    </row>
    <row r="9">
      <c r="A9" s="4" t="inlineStr">
        <is>
          <t>Change in fair value of warrants</t>
        </is>
      </c>
      <c r="B9" s="5" t="n">
        <v>4835</v>
      </c>
      <c r="C9" s="5" t="n">
        <v>5835</v>
      </c>
    </row>
    <row r="10">
      <c r="A10" s="4" t="inlineStr">
        <is>
          <t>Other expense</t>
        </is>
      </c>
      <c r="B10" s="5" t="n">
        <v>462</v>
      </c>
      <c r="C10" s="5" t="n">
        <v>19</v>
      </c>
    </row>
    <row r="11">
      <c r="A11" s="4" t="inlineStr">
        <is>
          <t>Total other expense</t>
        </is>
      </c>
      <c r="B11" s="5" t="n">
        <v>4021</v>
      </c>
      <c r="C11" s="5" t="n">
        <v>6298</v>
      </c>
    </row>
    <row r="12">
      <c r="A12" s="4" t="inlineStr">
        <is>
          <t>Net loss</t>
        </is>
      </c>
      <c r="B12" s="6" t="n">
        <v>-25842</v>
      </c>
      <c r="C12" s="6" t="n">
        <v>-25432</v>
      </c>
    </row>
    <row r="13">
      <c r="A13" s="3" t="inlineStr">
        <is>
          <t>Loss per share</t>
        </is>
      </c>
      <c r="B13" s="4" t="inlineStr">
        <is>
          <t xml:space="preserve"> </t>
        </is>
      </c>
      <c r="C13" s="4" t="inlineStr">
        <is>
          <t xml:space="preserve"> </t>
        </is>
      </c>
    </row>
    <row r="14">
      <c r="A14" s="4" t="inlineStr">
        <is>
          <t>Basic (in usd per share)</t>
        </is>
      </c>
      <c r="B14" s="8" t="n">
        <v>-0.16</v>
      </c>
      <c r="C14" s="8" t="n">
        <v>-0.19</v>
      </c>
    </row>
    <row r="15">
      <c r="A15" s="4" t="inlineStr">
        <is>
          <t>Diluted (in usd per share)</t>
        </is>
      </c>
      <c r="B15" s="8" t="n">
        <v>-0.16</v>
      </c>
      <c r="C15" s="8" t="n">
        <v>-0.19</v>
      </c>
    </row>
    <row r="16">
      <c r="A16" s="3" t="inlineStr">
        <is>
          <t>Weighted average common shares</t>
        </is>
      </c>
      <c r="B16" s="4" t="inlineStr">
        <is>
          <t xml:space="preserve"> </t>
        </is>
      </c>
      <c r="C16" s="4" t="inlineStr">
        <is>
          <t xml:space="preserve"> </t>
        </is>
      </c>
    </row>
    <row r="17">
      <c r="A17" s="4" t="inlineStr">
        <is>
          <t>Basic (in shares)</t>
        </is>
      </c>
      <c r="B17" s="5" t="n">
        <v>163588</v>
      </c>
      <c r="C17" s="5" t="n">
        <v>133244</v>
      </c>
    </row>
    <row r="18">
      <c r="A18" s="4" t="inlineStr">
        <is>
          <t>Diluted (in shares)</t>
        </is>
      </c>
      <c r="B18" s="5" t="n">
        <v>163588</v>
      </c>
      <c r="C18" s="5" t="n">
        <v>133244</v>
      </c>
    </row>
    <row r="19">
      <c r="A19" s="3" t="inlineStr">
        <is>
          <t>Other comprehensive loss</t>
        </is>
      </c>
      <c r="B19" s="4" t="inlineStr">
        <is>
          <t xml:space="preserve"> </t>
        </is>
      </c>
      <c r="C19" s="4" t="inlineStr">
        <is>
          <t xml:space="preserve"> </t>
        </is>
      </c>
    </row>
    <row r="20">
      <c r="A20" s="4" t="inlineStr">
        <is>
          <t>Unrealized gain (loss) on debt securities available for sale</t>
        </is>
      </c>
      <c r="B20" s="6" t="n">
        <v>641</v>
      </c>
      <c r="C20" s="6" t="n">
        <v>-340</v>
      </c>
    </row>
    <row r="21">
      <c r="A21" s="4" t="inlineStr">
        <is>
          <t>Total comprehensive loss</t>
        </is>
      </c>
      <c r="B21" s="6" t="n">
        <v>-25201</v>
      </c>
      <c r="C21" s="6" t="n">
        <v>-257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BASED COMPENSATION - Stock Options, Valuation Assumptions (Details) - Stock Opt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9" t="n">
        <v>0</v>
      </c>
      <c r="C4" s="9" t="n">
        <v>0</v>
      </c>
    </row>
    <row r="5">
      <c r="A5" s="4" t="inlineStr">
        <is>
          <t>Expected volatility</t>
        </is>
      </c>
      <c r="B5" s="10" t="n">
        <v>0.773</v>
      </c>
      <c r="C5" s="9" t="n">
        <v>0</v>
      </c>
    </row>
    <row r="6">
      <c r="A6" s="4" t="inlineStr">
        <is>
          <t>Risk-free rate of return</t>
        </is>
      </c>
      <c r="B6" s="10" t="n">
        <v>0.035</v>
      </c>
      <c r="C6" s="9" t="n">
        <v>0</v>
      </c>
    </row>
    <row r="7">
      <c r="A7" s="4" t="inlineStr">
        <is>
          <t>Expected option term (years)</t>
        </is>
      </c>
      <c r="B7" s="4" t="inlineStr">
        <is>
          <t>6 years 6 months</t>
        </is>
      </c>
      <c r="C7" s="4" t="inlineStr">
        <is>
          <t>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5" customWidth="1" min="2" max="2"/>
    <col width="25" customWidth="1" min="3" max="3"/>
    <col width="16" customWidth="1" min="4" max="4"/>
    <col width="25" customWidth="1" min="5" max="5"/>
  </cols>
  <sheetData>
    <row r="1">
      <c r="A1" s="1" t="inlineStr">
        <is>
          <t>EQUITY-BASED COMPENSATION - Stock Option Activity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613000</v>
      </c>
      <c r="C4" s="5" t="n">
        <v>613000</v>
      </c>
      <c r="D4" s="5" t="n">
        <v>613000</v>
      </c>
      <c r="E4" s="4" t="inlineStr">
        <is>
          <t xml:space="preserve"> </t>
        </is>
      </c>
    </row>
    <row r="5">
      <c r="A5" s="4" t="inlineStr">
        <is>
          <t>Granted (in shares)</t>
        </is>
      </c>
      <c r="B5" s="5" t="n">
        <v>459000</v>
      </c>
      <c r="C5" s="5" t="n">
        <v>0</v>
      </c>
      <c r="D5" s="4" t="inlineStr">
        <is>
          <t xml:space="preserve"> </t>
        </is>
      </c>
      <c r="E5" s="4" t="inlineStr">
        <is>
          <t xml:space="preserve"> </t>
        </is>
      </c>
    </row>
    <row r="6">
      <c r="A6" s="4" t="inlineStr">
        <is>
          <t>Exercised (in shares)</t>
        </is>
      </c>
      <c r="B6" s="5" t="n">
        <v>0</v>
      </c>
      <c r="C6" s="5" t="n">
        <v>0</v>
      </c>
      <c r="D6" s="4" t="inlineStr">
        <is>
          <t xml:space="preserve"> </t>
        </is>
      </c>
      <c r="E6" s="4" t="inlineStr">
        <is>
          <t xml:space="preserve"> </t>
        </is>
      </c>
    </row>
    <row r="7">
      <c r="A7" s="4" t="inlineStr">
        <is>
          <t>Forfeited (in shares)</t>
        </is>
      </c>
      <c r="B7" s="5" t="n">
        <v>0</v>
      </c>
      <c r="C7" s="5" t="n">
        <v>0</v>
      </c>
      <c r="D7" s="4" t="inlineStr">
        <is>
          <t xml:space="preserve"> </t>
        </is>
      </c>
      <c r="E7" s="4" t="inlineStr">
        <is>
          <t xml:space="preserve"> </t>
        </is>
      </c>
    </row>
    <row r="8">
      <c r="A8" s="4" t="inlineStr">
        <is>
          <t>Ending balance (in shares)</t>
        </is>
      </c>
      <c r="B8" s="5" t="n">
        <v>1072000</v>
      </c>
      <c r="C8" s="5" t="n">
        <v>613000</v>
      </c>
      <c r="D8" s="5" t="n">
        <v>613000</v>
      </c>
      <c r="E8" s="5" t="n">
        <v>613000</v>
      </c>
    </row>
    <row r="9">
      <c r="A9" s="4" t="inlineStr">
        <is>
          <t>Exercisable (in shares)</t>
        </is>
      </c>
      <c r="B9" s="5" t="n">
        <v>613000</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6" t="n">
        <v>28900</v>
      </c>
      <c r="C11" s="6" t="n">
        <v>28900</v>
      </c>
      <c r="D11" s="6" t="n">
        <v>28900</v>
      </c>
      <c r="E11" s="4" t="inlineStr">
        <is>
          <t xml:space="preserve"> </t>
        </is>
      </c>
    </row>
    <row r="12">
      <c r="A12" s="4" t="inlineStr">
        <is>
          <t>Granted (in usd per share)</t>
        </is>
      </c>
      <c r="B12" s="5" t="n">
        <v>5720</v>
      </c>
      <c r="C12" s="5" t="n">
        <v>0</v>
      </c>
      <c r="D12" s="4" t="inlineStr">
        <is>
          <t xml:space="preserve"> </t>
        </is>
      </c>
      <c r="E12" s="4" t="inlineStr">
        <is>
          <t xml:space="preserve"> </t>
        </is>
      </c>
    </row>
    <row r="13">
      <c r="A13" s="4" t="inlineStr">
        <is>
          <t>Exercised (in usd per share)</t>
        </is>
      </c>
      <c r="B13" s="5" t="n">
        <v>0</v>
      </c>
      <c r="C13" s="5" t="n">
        <v>0</v>
      </c>
      <c r="D13" s="4" t="inlineStr">
        <is>
          <t xml:space="preserve"> </t>
        </is>
      </c>
      <c r="E13" s="4" t="inlineStr">
        <is>
          <t xml:space="preserve"> </t>
        </is>
      </c>
    </row>
    <row r="14">
      <c r="A14" s="4" t="inlineStr">
        <is>
          <t>Forfeited (in usd per share)</t>
        </is>
      </c>
      <c r="B14" s="5" t="n">
        <v>0</v>
      </c>
      <c r="C14" s="5" t="n">
        <v>0</v>
      </c>
      <c r="D14" s="4" t="inlineStr">
        <is>
          <t xml:space="preserve"> </t>
        </is>
      </c>
      <c r="E14" s="4" t="inlineStr">
        <is>
          <t xml:space="preserve"> </t>
        </is>
      </c>
    </row>
    <row r="15">
      <c r="A15" s="4" t="inlineStr">
        <is>
          <t>Ending balance (in usd per share)</t>
        </is>
      </c>
      <c r="B15" s="6" t="n">
        <v>18980</v>
      </c>
      <c r="C15" s="6" t="n">
        <v>28900</v>
      </c>
      <c r="D15" s="6" t="n">
        <v>28900</v>
      </c>
      <c r="E15" s="6" t="n">
        <v>28900</v>
      </c>
    </row>
    <row r="16">
      <c r="A16" s="3" t="inlineStr">
        <is>
          <t>Weighted Average Remaining Contractual Term (Years)</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Term (Years)</t>
        </is>
      </c>
      <c r="B17" s="4" t="inlineStr">
        <is>
          <t>6 years 4 months 24 days</t>
        </is>
      </c>
      <c r="C17" s="4" t="inlineStr">
        <is>
          <t>4 years 9 months 18 days</t>
        </is>
      </c>
      <c r="D17" s="4" t="inlineStr">
        <is>
          <t>4 years</t>
        </is>
      </c>
      <c r="E17" s="4" t="inlineStr">
        <is>
          <t>6 years 2 months 12 days</t>
        </is>
      </c>
    </row>
    <row r="18">
      <c r="A18" s="4" t="inlineStr">
        <is>
          <t>Granted, Weighted Average Remaining Contractual Term, Granted (Years)</t>
        </is>
      </c>
      <c r="B18" s="4" t="inlineStr">
        <is>
          <t>10 years</t>
        </is>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EQUITY-BASED COMPENSATION - Performance-Based Restricted Stock Activity (Details) - PSUs - $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 of PSU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060</v>
      </c>
      <c r="C4" s="5" t="n">
        <v>424</v>
      </c>
      <c r="D4" s="5" t="n">
        <v>424</v>
      </c>
      <c r="E4" s="4" t="inlineStr">
        <is>
          <t xml:space="preserve"> </t>
        </is>
      </c>
    </row>
    <row r="5">
      <c r="A5" s="4" t="inlineStr">
        <is>
          <t>Granted (in shares)</t>
        </is>
      </c>
      <c r="B5" s="5" t="n">
        <v>357</v>
      </c>
      <c r="C5" s="5" t="n">
        <v>853</v>
      </c>
      <c r="D5" s="4" t="inlineStr">
        <is>
          <t xml:space="preserve"> </t>
        </is>
      </c>
      <c r="E5" s="4" t="inlineStr">
        <is>
          <t xml:space="preserve"> </t>
        </is>
      </c>
    </row>
    <row r="6">
      <c r="A6" s="4" t="inlineStr">
        <is>
          <t>Vested (in shares)</t>
        </is>
      </c>
      <c r="B6" s="5" t="n">
        <v>0</v>
      </c>
      <c r="C6" s="5" t="n">
        <v>0</v>
      </c>
      <c r="D6" s="4" t="inlineStr">
        <is>
          <t xml:space="preserve"> </t>
        </is>
      </c>
      <c r="E6" s="4" t="inlineStr">
        <is>
          <t xml:space="preserve"> </t>
        </is>
      </c>
    </row>
    <row r="7">
      <c r="A7" s="4" t="inlineStr">
        <is>
          <t>Forfeited (in shares)</t>
        </is>
      </c>
      <c r="B7" s="5" t="n">
        <v>-4</v>
      </c>
      <c r="C7" s="5" t="n">
        <v>-14</v>
      </c>
      <c r="D7" s="4" t="inlineStr">
        <is>
          <t xml:space="preserve"> </t>
        </is>
      </c>
      <c r="E7" s="4" t="inlineStr">
        <is>
          <t xml:space="preserve"> </t>
        </is>
      </c>
    </row>
    <row r="8">
      <c r="A8" s="4" t="inlineStr">
        <is>
          <t>Ending balance (in shares)</t>
        </is>
      </c>
      <c r="B8" s="5" t="n">
        <v>1413</v>
      </c>
      <c r="C8" s="5" t="n">
        <v>1263</v>
      </c>
      <c r="D8" s="5" t="n">
        <v>1060</v>
      </c>
      <c r="E8" s="5" t="n">
        <v>424</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usd per share)</t>
        </is>
      </c>
      <c r="B10" s="6" t="n">
        <v>10870</v>
      </c>
      <c r="C10" s="6" t="n">
        <v>18650</v>
      </c>
      <c r="D10" s="6" t="n">
        <v>18650</v>
      </c>
      <c r="E10" s="4" t="inlineStr">
        <is>
          <t xml:space="preserve"> </t>
        </is>
      </c>
    </row>
    <row r="11">
      <c r="A11" s="4" t="inlineStr">
        <is>
          <t>Granted (in usd per share)</t>
        </is>
      </c>
      <c r="B11" s="5" t="n">
        <v>6000</v>
      </c>
      <c r="C11" s="5" t="n">
        <v>7240</v>
      </c>
      <c r="D11" s="4" t="inlineStr">
        <is>
          <t xml:space="preserve"> </t>
        </is>
      </c>
      <c r="E11" s="4" t="inlineStr">
        <is>
          <t xml:space="preserve"> </t>
        </is>
      </c>
    </row>
    <row r="12">
      <c r="A12" s="4" t="inlineStr">
        <is>
          <t>Vested (in usd per share)</t>
        </is>
      </c>
      <c r="B12" s="5" t="n">
        <v>0</v>
      </c>
      <c r="C12" s="5" t="n">
        <v>0</v>
      </c>
      <c r="D12" s="4" t="inlineStr">
        <is>
          <t xml:space="preserve"> </t>
        </is>
      </c>
      <c r="E12" s="4" t="inlineStr">
        <is>
          <t xml:space="preserve"> </t>
        </is>
      </c>
    </row>
    <row r="13">
      <c r="A13" s="4" t="inlineStr">
        <is>
          <t>Forfeited (in usd per share)</t>
        </is>
      </c>
      <c r="B13" s="5" t="n">
        <v>7240</v>
      </c>
      <c r="C13" s="5" t="n">
        <v>19330</v>
      </c>
      <c r="D13" s="4" t="inlineStr">
        <is>
          <t xml:space="preserve"> </t>
        </is>
      </c>
      <c r="E13" s="4" t="inlineStr">
        <is>
          <t xml:space="preserve"> </t>
        </is>
      </c>
    </row>
    <row r="14">
      <c r="A14" s="4" t="inlineStr">
        <is>
          <t>Ending balance (in usd per share)</t>
        </is>
      </c>
      <c r="B14" s="6" t="n">
        <v>9640</v>
      </c>
      <c r="C14" s="6" t="n">
        <v>10930</v>
      </c>
      <c r="D14" s="6" t="n">
        <v>10870</v>
      </c>
      <c r="E14" s="6" t="n">
        <v>18650</v>
      </c>
    </row>
    <row r="15">
      <c r="A15" s="3" t="inlineStr">
        <is>
          <t>Weighted average remaining recognition period</t>
        </is>
      </c>
      <c r="B15" s="4" t="inlineStr">
        <is>
          <t xml:space="preserve"> </t>
        </is>
      </c>
      <c r="C15" s="4" t="inlineStr">
        <is>
          <t xml:space="preserve"> </t>
        </is>
      </c>
      <c r="D15" s="4" t="inlineStr">
        <is>
          <t xml:space="preserve"> </t>
        </is>
      </c>
      <c r="E15" s="4" t="inlineStr">
        <is>
          <t xml:space="preserve"> </t>
        </is>
      </c>
    </row>
    <row r="16">
      <c r="A16" s="4" t="inlineStr">
        <is>
          <t>Weighted average remaining recognition period</t>
        </is>
      </c>
      <c r="B16" s="4" t="inlineStr">
        <is>
          <t>1 year 10 months 24 days</t>
        </is>
      </c>
      <c r="C16" s="4" t="inlineStr">
        <is>
          <t>2 years 3 months 18 days</t>
        </is>
      </c>
      <c r="D16" s="4" t="inlineStr">
        <is>
          <t>1 year 8 months 12 days</t>
        </is>
      </c>
      <c r="E16" s="4" t="inlineStr">
        <is>
          <t>2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3" customWidth="1" min="2" max="2"/>
    <col width="43" customWidth="1" min="3" max="3"/>
    <col width="40" customWidth="1" min="4" max="4"/>
    <col width="40" customWidth="1" min="5" max="5"/>
    <col width="32" customWidth="1" min="6" max="6"/>
    <col width="32" customWidth="1" min="7" max="7"/>
  </cols>
  <sheetData>
    <row r="1">
      <c r="A1" s="1" t="inlineStr">
        <is>
          <t>WARRANTS - Additional Information (Details) $ / shares in Units, $ in Millions</t>
        </is>
      </c>
      <c r="D1" s="2" t="inlineStr">
        <is>
          <t>3 Months Ended</t>
        </is>
      </c>
      <c r="F1" s="2" t="inlineStr">
        <is>
          <t>12 Months Ended</t>
        </is>
      </c>
    </row>
    <row r="2">
      <c r="B2" s="2" t="inlineStr">
        <is>
          <t>Mar. 17, 2022 tradingDay $ / shares shares</t>
        </is>
      </c>
      <c r="C2" s="2" t="inlineStr">
        <is>
          <t>Mar. 17, 2021 tradingDay $ / shares shares</t>
        </is>
      </c>
      <c r="D2" s="2" t="inlineStr">
        <is>
          <t>Mar. 31, 2023 USD ($) $ / shares shares</t>
        </is>
      </c>
      <c r="E2" s="2" t="inlineStr">
        <is>
          <t>Mar. 31, 2022 USD ($) $ / shares shares</t>
        </is>
      </c>
      <c r="F2" s="2" t="inlineStr">
        <is>
          <t>Dec. 31, 2022 $ / shares shares</t>
        </is>
      </c>
      <c r="G2" s="2" t="inlineStr">
        <is>
          <t>Dec. 3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entitled to be purchased by each warrant (in shares)</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Common stock, par value (in usd per share) | $ / shares</t>
        </is>
      </c>
      <c r="B5" s="4" t="inlineStr">
        <is>
          <t xml:space="preserve"> </t>
        </is>
      </c>
      <c r="C5" s="8" t="n">
        <v>11.5</v>
      </c>
      <c r="D5" s="7" t="n">
        <v>0.001</v>
      </c>
      <c r="E5" s="4" t="inlineStr">
        <is>
          <t xml:space="preserve"> </t>
        </is>
      </c>
      <c r="F5" s="7" t="n">
        <v>0.001</v>
      </c>
      <c r="G5" s="4" t="inlineStr">
        <is>
          <t xml:space="preserve"> </t>
        </is>
      </c>
    </row>
    <row r="6">
      <c r="A6" s="4" t="inlineStr">
        <is>
          <t>Warrants redemption price (in usd per share) | $ / shares</t>
        </is>
      </c>
      <c r="B6" s="4" t="inlineStr">
        <is>
          <t xml:space="preserve"> </t>
        </is>
      </c>
      <c r="C6" s="8" t="n">
        <v>0.01</v>
      </c>
      <c r="D6" s="4" t="inlineStr">
        <is>
          <t xml:space="preserve"> </t>
        </is>
      </c>
      <c r="E6" s="4" t="inlineStr">
        <is>
          <t xml:space="preserve"> </t>
        </is>
      </c>
      <c r="F6" s="4" t="inlineStr">
        <is>
          <t xml:space="preserve"> </t>
        </is>
      </c>
      <c r="G6" s="4" t="inlineStr">
        <is>
          <t xml:space="preserve"> </t>
        </is>
      </c>
    </row>
    <row r="7">
      <c r="A7" s="4" t="inlineStr">
        <is>
          <t>Warrants written notice of redemption threshold</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row>
    <row r="8">
      <c r="A8" s="4" t="inlineStr">
        <is>
          <t>Earnout stock price trigger (in usd per share) | $ / shares</t>
        </is>
      </c>
      <c r="B8" s="4" t="inlineStr">
        <is>
          <t xml:space="preserve"> </t>
        </is>
      </c>
      <c r="C8" s="6" t="n">
        <v>18</v>
      </c>
      <c r="D8" s="4" t="inlineStr">
        <is>
          <t xml:space="preserve"> </t>
        </is>
      </c>
      <c r="E8" s="4" t="inlineStr">
        <is>
          <t xml:space="preserve"> </t>
        </is>
      </c>
      <c r="F8" s="4" t="inlineStr">
        <is>
          <t xml:space="preserve"> </t>
        </is>
      </c>
      <c r="G8" s="4" t="inlineStr">
        <is>
          <t xml:space="preserve"> </t>
        </is>
      </c>
    </row>
    <row r="9">
      <c r="A9" s="4" t="inlineStr">
        <is>
          <t>Earnout period, threshold trading days | tradingDay</t>
        </is>
      </c>
      <c r="B9" s="4" t="inlineStr">
        <is>
          <t xml:space="preserve"> </t>
        </is>
      </c>
      <c r="C9" s="5" t="n">
        <v>20</v>
      </c>
      <c r="D9" s="4" t="inlineStr">
        <is>
          <t xml:space="preserve"> </t>
        </is>
      </c>
      <c r="E9" s="4" t="inlineStr">
        <is>
          <t xml:space="preserve"> </t>
        </is>
      </c>
      <c r="F9" s="4" t="inlineStr">
        <is>
          <t xml:space="preserve"> </t>
        </is>
      </c>
      <c r="G9" s="4" t="inlineStr">
        <is>
          <t xml:space="preserve"> </t>
        </is>
      </c>
    </row>
    <row r="10">
      <c r="A10" s="4" t="inlineStr">
        <is>
          <t>Earnout period, threshold trading day period | tradingDay</t>
        </is>
      </c>
      <c r="B10" s="4" t="inlineStr">
        <is>
          <t xml:space="preserve"> </t>
        </is>
      </c>
      <c r="C10" s="5" t="n">
        <v>30</v>
      </c>
      <c r="D10" s="4" t="inlineStr">
        <is>
          <t xml:space="preserve"> </t>
        </is>
      </c>
      <c r="E10" s="4" t="inlineStr">
        <is>
          <t xml:space="preserve"> </t>
        </is>
      </c>
      <c r="F10" s="4" t="inlineStr">
        <is>
          <t xml:space="preserve"> </t>
        </is>
      </c>
      <c r="G10" s="4" t="inlineStr">
        <is>
          <t xml:space="preserve"> </t>
        </is>
      </c>
    </row>
    <row r="11">
      <c r="A11" s="4" t="inlineStr">
        <is>
          <t>Earnout period, business days prior to notice of redemption</t>
        </is>
      </c>
      <c r="B11" s="4" t="inlineStr">
        <is>
          <t xml:space="preserve"> </t>
        </is>
      </c>
      <c r="C11" s="4" t="inlineStr">
        <is>
          <t>3 days</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ssued (in shares)</t>
        </is>
      </c>
      <c r="B14" s="5" t="n">
        <v>97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pense (benefit) recognized | $</t>
        </is>
      </c>
      <c r="B15" s="4" t="inlineStr">
        <is>
          <t xml:space="preserve"> </t>
        </is>
      </c>
      <c r="C15" s="4" t="inlineStr">
        <is>
          <t xml:space="preserve"> </t>
        </is>
      </c>
      <c r="D15" s="11" t="n">
        <v>-0.1</v>
      </c>
      <c r="E15" s="11" t="n">
        <v>-1.3</v>
      </c>
      <c r="F15" s="4" t="inlineStr">
        <is>
          <t xml:space="preserve"> </t>
        </is>
      </c>
      <c r="G15" s="4" t="inlineStr">
        <is>
          <t xml:space="preserve"> </t>
        </is>
      </c>
    </row>
    <row r="16">
      <c r="A16" s="4" t="inlineStr">
        <is>
          <t>Weighted average remaining contractual term (years)</t>
        </is>
      </c>
      <c r="B16" s="4" t="inlineStr">
        <is>
          <t xml:space="preserve"> </t>
        </is>
      </c>
      <c r="C16" s="4" t="inlineStr">
        <is>
          <t xml:space="preserve"> </t>
        </is>
      </c>
      <c r="D16" s="4" t="inlineStr">
        <is>
          <t>1 year 9 months 18 days</t>
        </is>
      </c>
      <c r="E16" s="4" t="inlineStr">
        <is>
          <t>2 years 9 months 18 days</t>
        </is>
      </c>
      <c r="F16" s="4" t="inlineStr">
        <is>
          <t>2 years</t>
        </is>
      </c>
      <c r="G16" s="4" t="inlineStr">
        <is>
          <t>3 years</t>
        </is>
      </c>
    </row>
    <row r="17">
      <c r="A17" s="4" t="inlineStr">
        <is>
          <t>Warrants outstanding (in shares)</t>
        </is>
      </c>
      <c r="B17" s="4" t="inlineStr">
        <is>
          <t xml:space="preserve"> </t>
        </is>
      </c>
      <c r="C17" s="4" t="inlineStr">
        <is>
          <t xml:space="preserve"> </t>
        </is>
      </c>
      <c r="D17" s="5" t="n">
        <v>971000</v>
      </c>
      <c r="E17" s="5" t="n">
        <v>971000</v>
      </c>
      <c r="F17" s="5" t="n">
        <v>971000</v>
      </c>
      <c r="G17" s="5" t="n">
        <v>971000</v>
      </c>
    </row>
    <row r="18">
      <c r="A18" s="4" t="inlineStr">
        <is>
          <t>Warrants exercise price (in usd per share) | $ / shares</t>
        </is>
      </c>
      <c r="B18" s="4" t="inlineStr">
        <is>
          <t xml:space="preserve"> </t>
        </is>
      </c>
      <c r="C18" s="4" t="inlineStr">
        <is>
          <t xml:space="preserve"> </t>
        </is>
      </c>
      <c r="D18" s="8" t="n">
        <v>5.56</v>
      </c>
      <c r="E18" s="8" t="n">
        <v>5.56</v>
      </c>
      <c r="F18" s="8" t="n">
        <v>5.56</v>
      </c>
      <c r="G18" s="8" t="n">
        <v>5.56</v>
      </c>
    </row>
    <row r="19">
      <c r="A19" s="4" t="inlineStr">
        <is>
          <t>Public Warrants and 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remaining contractual term (year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 (in shares)</t>
        </is>
      </c>
      <c r="B24" s="4" t="inlineStr">
        <is>
          <t xml:space="preserve"> </t>
        </is>
      </c>
      <c r="C24" s="4" t="inlineStr">
        <is>
          <t xml:space="preserve"> </t>
        </is>
      </c>
      <c r="D24" s="5" t="n">
        <v>5700000</v>
      </c>
      <c r="E24" s="4" t="inlineStr">
        <is>
          <t xml:space="preserve"> </t>
        </is>
      </c>
      <c r="F24" s="4" t="inlineStr">
        <is>
          <t xml:space="preserve"> </t>
        </is>
      </c>
      <c r="G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expense (benefit) recognized | $</t>
        </is>
      </c>
      <c r="B27" s="4" t="inlineStr">
        <is>
          <t xml:space="preserve"> </t>
        </is>
      </c>
      <c r="C27" s="4" t="inlineStr">
        <is>
          <t xml:space="preserve"> </t>
        </is>
      </c>
      <c r="D27" s="11" t="n">
        <v>0.1</v>
      </c>
      <c r="E27" s="11" t="n">
        <v>-0.2</v>
      </c>
      <c r="F27" s="4" t="inlineStr">
        <is>
          <t xml:space="preserve"> </t>
        </is>
      </c>
      <c r="G27" s="4" t="inlineStr">
        <is>
          <t xml:space="preserve"> </t>
        </is>
      </c>
    </row>
    <row r="28">
      <c r="A28" s="4" t="inlineStr">
        <is>
          <t>Warrants outstanding (in shares)</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row>
    <row r="29">
      <c r="A29" s="4" t="inlineStr">
        <is>
          <t>Series A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ssued (in shares)</t>
        </is>
      </c>
      <c r="B31" s="5" t="n">
        <v>179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pense (benefit) recognized | $</t>
        </is>
      </c>
      <c r="B32" s="4" t="inlineStr">
        <is>
          <t xml:space="preserve"> </t>
        </is>
      </c>
      <c r="C32" s="4" t="inlineStr">
        <is>
          <t xml:space="preserve"> </t>
        </is>
      </c>
      <c r="D32" s="11" t="n">
        <v>4.8</v>
      </c>
      <c r="E32" s="11" t="n">
        <v>7.3</v>
      </c>
      <c r="F32" s="4" t="inlineStr">
        <is>
          <t xml:space="preserve"> </t>
        </is>
      </c>
      <c r="G32" s="4" t="inlineStr">
        <is>
          <t xml:space="preserve"> </t>
        </is>
      </c>
    </row>
    <row r="33">
      <c r="A33" s="4" t="inlineStr">
        <is>
          <t>Number of shares of common stock entitled to be purchased by each warrant (in shares)</t>
        </is>
      </c>
      <c r="B33" s="5"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redemption price (in usd per share) | $ / shares</t>
        </is>
      </c>
      <c r="B34" s="8"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written notice of redemption threshold</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out stock price trigger (in usd per share) | $ / shares</t>
        </is>
      </c>
      <c r="B36" s="6" t="n">
        <v>1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arnout period, threshold trading days | tradingDay</t>
        </is>
      </c>
      <c r="B37" s="5" t="n">
        <v>2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arnout period, threshold trading day period | tradingDay</t>
        </is>
      </c>
      <c r="B38" s="5" t="n">
        <v>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arnout period, business days prior to notice of redemption</t>
        </is>
      </c>
      <c r="B39" s="4" t="inlineStr">
        <is>
          <t>3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 (in shares)</t>
        </is>
      </c>
      <c r="B40" s="4" t="inlineStr">
        <is>
          <t xml:space="preserve"> </t>
        </is>
      </c>
      <c r="C40" s="4" t="inlineStr">
        <is>
          <t xml:space="preserve"> </t>
        </is>
      </c>
      <c r="D40" s="5" t="n">
        <v>17900000</v>
      </c>
      <c r="E40" s="4" t="inlineStr">
        <is>
          <t xml:space="preserve"> </t>
        </is>
      </c>
      <c r="F40" s="4" t="inlineStr">
        <is>
          <t xml:space="preserve"> </t>
        </is>
      </c>
      <c r="G40" s="4" t="inlineStr">
        <is>
          <t xml:space="preserve"> </t>
        </is>
      </c>
    </row>
    <row r="41">
      <c r="A41" s="4" t="inlineStr">
        <is>
          <t>Warrants exercise price (in usd per share) | $ / shares</t>
        </is>
      </c>
      <c r="B41" s="8" t="n">
        <v>1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ries A warrants | 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measurement input</t>
        </is>
      </c>
      <c r="B44" s="4" t="inlineStr">
        <is>
          <t xml:space="preserve"> </t>
        </is>
      </c>
      <c r="C44" s="4" t="inlineStr">
        <is>
          <t xml:space="preserve"> </t>
        </is>
      </c>
      <c r="D44" s="5" t="n">
        <v>1</v>
      </c>
      <c r="E44" s="4" t="inlineStr">
        <is>
          <t xml:space="preserve"> </t>
        </is>
      </c>
      <c r="F44" s="4" t="inlineStr">
        <is>
          <t xml:space="preserve"> </t>
        </is>
      </c>
      <c r="G44"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14" customWidth="1" min="5" max="5"/>
  </cols>
  <sheetData>
    <row r="1">
      <c r="A1" s="1" t="inlineStr">
        <is>
          <t>WARRANTS - Summary of RTI Warrant Activity (Details) - Common stock - $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Beginning balance, Number of warrants (in shares)</t>
        </is>
      </c>
      <c r="B4" s="5" t="n">
        <v>971</v>
      </c>
      <c r="C4" s="5" t="n">
        <v>971</v>
      </c>
      <c r="D4" s="5" t="n">
        <v>971</v>
      </c>
      <c r="E4" s="4" t="inlineStr">
        <is>
          <t xml:space="preserve"> </t>
        </is>
      </c>
    </row>
    <row r="5">
      <c r="A5" s="4" t="inlineStr">
        <is>
          <t>Granted, Number of warrants (in shares)</t>
        </is>
      </c>
      <c r="B5" s="5" t="n">
        <v>0</v>
      </c>
      <c r="C5" s="5" t="n">
        <v>0</v>
      </c>
      <c r="D5" s="4" t="inlineStr">
        <is>
          <t xml:space="preserve"> </t>
        </is>
      </c>
      <c r="E5" s="4" t="inlineStr">
        <is>
          <t xml:space="preserve"> </t>
        </is>
      </c>
    </row>
    <row r="6">
      <c r="A6" s="4" t="inlineStr">
        <is>
          <t>Exercised, Number of warrants (in shares)</t>
        </is>
      </c>
      <c r="B6" s="5" t="n">
        <v>0</v>
      </c>
      <c r="C6" s="5" t="n">
        <v>0</v>
      </c>
      <c r="D6" s="4" t="inlineStr">
        <is>
          <t xml:space="preserve"> </t>
        </is>
      </c>
      <c r="E6" s="4" t="inlineStr">
        <is>
          <t xml:space="preserve"> </t>
        </is>
      </c>
    </row>
    <row r="7">
      <c r="A7" s="4" t="inlineStr">
        <is>
          <t>Ending balance, Number of warrants (in shares)</t>
        </is>
      </c>
      <c r="B7" s="5" t="n">
        <v>971</v>
      </c>
      <c r="C7" s="5" t="n">
        <v>971</v>
      </c>
      <c r="D7" s="5" t="n">
        <v>971</v>
      </c>
      <c r="E7" s="5" t="n">
        <v>971</v>
      </c>
    </row>
    <row r="8">
      <c r="A8" s="4" t="inlineStr">
        <is>
          <t>Exercisable, Number of warrants (in shares)</t>
        </is>
      </c>
      <c r="B8" s="5" t="n">
        <v>971</v>
      </c>
      <c r="C8" s="5" t="n">
        <v>971</v>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Weighted average exercise price (in usd per share)</t>
        </is>
      </c>
      <c r="B10" s="8" t="n">
        <v>5.56</v>
      </c>
      <c r="C10" s="8" t="n">
        <v>5.56</v>
      </c>
      <c r="D10" s="8" t="n">
        <v>5.56</v>
      </c>
      <c r="E10" s="4" t="inlineStr">
        <is>
          <t xml:space="preserve"> </t>
        </is>
      </c>
    </row>
    <row r="11">
      <c r="A11" s="4" t="inlineStr">
        <is>
          <t>Ending balance, Weighted average exercise price (in usd per share)</t>
        </is>
      </c>
      <c r="B11" s="12" t="n">
        <v>5.56</v>
      </c>
      <c r="C11" s="12" t="n">
        <v>5.56</v>
      </c>
      <c r="D11" s="12" t="n">
        <v>5.56</v>
      </c>
      <c r="E11" s="8" t="n">
        <v>5.56</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Weighted average grant date fair value (in usd per share)</t>
        </is>
      </c>
      <c r="B13" s="12" t="n">
        <v>0.03</v>
      </c>
      <c r="C13" s="12" t="n">
        <v>0.03</v>
      </c>
      <c r="D13" s="12" t="n">
        <v>0.03</v>
      </c>
      <c r="E13" s="4" t="inlineStr">
        <is>
          <t xml:space="preserve"> </t>
        </is>
      </c>
    </row>
    <row r="14">
      <c r="A14" s="4" t="inlineStr">
        <is>
          <t>Ending balance, Weighted average grant date fair value (in usd per share)</t>
        </is>
      </c>
      <c r="B14" s="8" t="n">
        <v>0.03</v>
      </c>
      <c r="C14" s="8" t="n">
        <v>0.03</v>
      </c>
      <c r="D14" s="8" t="n">
        <v>0.03</v>
      </c>
      <c r="E14" s="8" t="n">
        <v>0.03</v>
      </c>
    </row>
    <row r="15">
      <c r="A15" s="3" t="inlineStr">
        <is>
          <t>Weighted average remaining contractual term (years)</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years)</t>
        </is>
      </c>
      <c r="B16" s="4" t="inlineStr">
        <is>
          <t>1 year 9 months 18 days</t>
        </is>
      </c>
      <c r="C16" s="4" t="inlineStr">
        <is>
          <t>2 years 9 months 18 days</t>
        </is>
      </c>
      <c r="D16" s="4" t="inlineStr">
        <is>
          <t>2 years</t>
        </is>
      </c>
      <c r="E16" s="4" t="inlineStr">
        <is>
          <t>3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RELATED PARTY TRANSACTIONS (Details)</t>
        </is>
      </c>
      <c r="B1" s="2" t="inlineStr">
        <is>
          <t>Mar. 15, 2023</t>
        </is>
      </c>
    </row>
    <row r="2">
      <c r="A2" s="4" t="inlineStr">
        <is>
          <t>Revolving Credit Facility</t>
        </is>
      </c>
      <c r="B2" s="4" t="inlineStr">
        <is>
          <t xml:space="preserve"> </t>
        </is>
      </c>
    </row>
    <row r="3">
      <c r="A3" s="3" t="inlineStr">
        <is>
          <t>Related Party Transaction [Line Items]</t>
        </is>
      </c>
      <c r="B3" s="4" t="inlineStr">
        <is>
          <t xml:space="preserve"> </t>
        </is>
      </c>
    </row>
    <row r="4">
      <c r="A4" s="4" t="inlineStr">
        <is>
          <t>Credit facility, affiliates of lender, beneficial owners percentage</t>
        </is>
      </c>
      <c r="B4" s="9"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Earnings Per Share Calculation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basic (in shares)</t>
        </is>
      </c>
      <c r="B4" s="6" t="n">
        <v>-25842</v>
      </c>
      <c r="C4" s="6" t="n">
        <v>-25432</v>
      </c>
    </row>
    <row r="5">
      <c r="A5" s="4" t="inlineStr">
        <is>
          <t>Net loss, diluted (in shares)</t>
        </is>
      </c>
      <c r="B5" s="6" t="n">
        <v>-25842</v>
      </c>
      <c r="C5" s="6" t="n">
        <v>-25432</v>
      </c>
    </row>
    <row r="6">
      <c r="A6" s="3" t="inlineStr">
        <is>
          <t>Denominator:</t>
        </is>
      </c>
      <c r="B6" s="4" t="inlineStr">
        <is>
          <t xml:space="preserve"> </t>
        </is>
      </c>
      <c r="C6" s="4" t="inlineStr">
        <is>
          <t xml:space="preserve"> </t>
        </is>
      </c>
    </row>
    <row r="7">
      <c r="A7" s="4" t="inlineStr">
        <is>
          <t>Weighted average common shares outstanding, basic (in shares)</t>
        </is>
      </c>
      <c r="B7" s="5" t="n">
        <v>163588</v>
      </c>
      <c r="C7" s="5" t="n">
        <v>133244</v>
      </c>
    </row>
    <row r="8">
      <c r="A8" s="4" t="inlineStr">
        <is>
          <t>Weighted average common shares outstanding, diluted (in shares)</t>
        </is>
      </c>
      <c r="B8" s="5" t="n">
        <v>163588</v>
      </c>
      <c r="C8" s="5" t="n">
        <v>133244</v>
      </c>
    </row>
    <row r="9">
      <c r="A9" s="4" t="inlineStr">
        <is>
          <t>Net loss per share attributable to common stockholder, basic (in usd per share)</t>
        </is>
      </c>
      <c r="B9" s="8" t="n">
        <v>-0.16</v>
      </c>
      <c r="C9" s="8" t="n">
        <v>-0.19</v>
      </c>
    </row>
    <row r="10">
      <c r="A10" s="4" t="inlineStr">
        <is>
          <t>Net loss per share attributable to common stockholder, diluted (in usd per share)</t>
        </is>
      </c>
      <c r="B10" s="8" t="n">
        <v>-0.16</v>
      </c>
      <c r="C10" s="8" t="n">
        <v>-0.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Millions</t>
        </is>
      </c>
      <c r="B1" s="2" t="inlineStr">
        <is>
          <t>3 Months Ended</t>
        </is>
      </c>
    </row>
    <row r="2">
      <c r="B2" s="2" t="inlineStr">
        <is>
          <t>Mar. 31, 2023</t>
        </is>
      </c>
      <c r="C2" s="2" t="inlineStr">
        <is>
          <t>Mar. 31, 2022</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13" t="n">
        <v>24.7</v>
      </c>
      <c r="C5" s="13" t="n">
        <v>24.7</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13" t="n">
        <v>0.6</v>
      </c>
      <c r="C8" s="13" t="n">
        <v>0.6</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13" t="n">
        <v>3.5</v>
      </c>
      <c r="C11" s="13" t="n">
        <v>2.9</v>
      </c>
    </row>
    <row r="12">
      <c r="A12" s="4" t="inlineStr">
        <is>
          <t>P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13" t="n">
        <v>1.4</v>
      </c>
      <c r="C14" s="13" t="n">
        <v>1.3</v>
      </c>
    </row>
    <row r="15">
      <c r="A15" s="4" t="inlineStr">
        <is>
          <t>Contingently Issuable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4</v>
      </c>
      <c r="C17" s="5"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589463</v>
      </c>
      <c r="C3" s="6" t="n">
        <v>514317</v>
      </c>
    </row>
    <row r="4">
      <c r="A4" s="4" t="inlineStr">
        <is>
          <t>Accumulated Depreciation</t>
        </is>
      </c>
      <c r="B4" s="5" t="n">
        <v>9878</v>
      </c>
      <c r="C4" s="5" t="n">
        <v>8598</v>
      </c>
    </row>
    <row r="5">
      <c r="A5" s="4" t="inlineStr">
        <is>
          <t>Net Book Value</t>
        </is>
      </c>
      <c r="B5" s="5" t="n">
        <v>579585</v>
      </c>
      <c r="C5" s="5" t="n">
        <v>505719</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2534</v>
      </c>
      <c r="C8" s="5" t="n">
        <v>12534</v>
      </c>
    </row>
    <row r="9">
      <c r="A9" s="4" t="inlineStr">
        <is>
          <t>Accumulated Depreciation</t>
        </is>
      </c>
      <c r="B9" s="5" t="n">
        <v>1106</v>
      </c>
      <c r="C9" s="5" t="n">
        <v>1016</v>
      </c>
    </row>
    <row r="10">
      <c r="A10" s="4" t="inlineStr">
        <is>
          <t>Net Book Value</t>
        </is>
      </c>
      <c r="B10" s="5" t="n">
        <v>11428</v>
      </c>
      <c r="C10" s="5" t="n">
        <v>11518</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3132</v>
      </c>
      <c r="C13" s="5" t="n">
        <v>23728</v>
      </c>
    </row>
    <row r="14">
      <c r="A14" s="4" t="inlineStr">
        <is>
          <t>Accumulated Depreciation</t>
        </is>
      </c>
      <c r="B14" s="5" t="n">
        <v>7681</v>
      </c>
      <c r="C14" s="5" t="n">
        <v>6674</v>
      </c>
    </row>
    <row r="15">
      <c r="A15" s="4" t="inlineStr">
        <is>
          <t>Net Book Value</t>
        </is>
      </c>
      <c r="B15" s="5" t="n">
        <v>25451</v>
      </c>
      <c r="C15" s="5" t="n">
        <v>17054</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957</v>
      </c>
      <c r="C18" s="5" t="n">
        <v>2957</v>
      </c>
    </row>
    <row r="19">
      <c r="A19" s="4" t="inlineStr">
        <is>
          <t>Accumulated Depreciation</t>
        </is>
      </c>
      <c r="B19" s="5" t="n">
        <v>961</v>
      </c>
      <c r="C19" s="5" t="n">
        <v>803</v>
      </c>
    </row>
    <row r="20">
      <c r="A20" s="4" t="inlineStr">
        <is>
          <t>Net Book Value</t>
        </is>
      </c>
      <c r="B20" s="5" t="n">
        <v>1996</v>
      </c>
      <c r="C20" s="5" t="n">
        <v>2154</v>
      </c>
    </row>
    <row r="21">
      <c r="A21" s="4" t="inlineStr">
        <is>
          <t>Fixtures and Furnish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28</v>
      </c>
      <c r="C23" s="5" t="n">
        <v>529</v>
      </c>
    </row>
    <row r="24">
      <c r="A24" s="4" t="inlineStr">
        <is>
          <t>Accumulated Depreciation</t>
        </is>
      </c>
      <c r="B24" s="5" t="n">
        <v>105</v>
      </c>
      <c r="C24" s="5" t="n">
        <v>83</v>
      </c>
    </row>
    <row r="25">
      <c r="A25" s="4" t="inlineStr">
        <is>
          <t>Net Book Value</t>
        </is>
      </c>
      <c r="B25" s="5" t="n">
        <v>523</v>
      </c>
      <c r="C25" s="5" t="n">
        <v>446</v>
      </c>
    </row>
    <row r="26">
      <c r="A26" s="4" t="inlineStr">
        <is>
          <t>L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50</v>
      </c>
      <c r="C28" s="5" t="n">
        <v>150</v>
      </c>
    </row>
    <row r="29">
      <c r="A29" s="4" t="inlineStr">
        <is>
          <t>Accumulated Depreciation</t>
        </is>
      </c>
      <c r="B29" s="5" t="n">
        <v>25</v>
      </c>
      <c r="C29" s="5" t="n">
        <v>22</v>
      </c>
    </row>
    <row r="30">
      <c r="A30" s="4" t="inlineStr">
        <is>
          <t>Net Book Value</t>
        </is>
      </c>
      <c r="B30" s="5" t="n">
        <v>125</v>
      </c>
      <c r="C30" s="5" t="n">
        <v>128</v>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150</v>
      </c>
      <c r="C33" s="5" t="n">
        <v>1150</v>
      </c>
    </row>
    <row r="34">
      <c r="A34" s="4" t="inlineStr">
        <is>
          <t>Accumulated Depreciation</t>
        </is>
      </c>
      <c r="B34" s="5" t="n">
        <v>0</v>
      </c>
      <c r="C34" s="5" t="n">
        <v>0</v>
      </c>
    </row>
    <row r="35">
      <c r="A35" s="4" t="inlineStr">
        <is>
          <t>Net Book Value</t>
        </is>
      </c>
      <c r="B35" s="5" t="n">
        <v>1150</v>
      </c>
      <c r="C35" s="5" t="n">
        <v>1150</v>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538912</v>
      </c>
      <c r="C38" s="5" t="n">
        <v>473269</v>
      </c>
    </row>
    <row r="39">
      <c r="A39" s="4" t="inlineStr">
        <is>
          <t>Accumulated Depreciation</t>
        </is>
      </c>
      <c r="B39" s="5" t="n">
        <v>0</v>
      </c>
      <c r="C39" s="5" t="n">
        <v>0</v>
      </c>
    </row>
    <row r="40">
      <c r="A40" s="4" t="inlineStr">
        <is>
          <t>Net Book Value</t>
        </is>
      </c>
      <c r="B40" s="6" t="n">
        <v>538912</v>
      </c>
      <c r="C40" s="6" t="n">
        <v>473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3</t>
        </is>
      </c>
      <c r="C2" s="2" t="inlineStr">
        <is>
          <t>Mar. 31, 2022</t>
        </is>
      </c>
    </row>
    <row r="3">
      <c r="A3" s="3" t="inlineStr">
        <is>
          <t>Payments to Acquire Property, Plant, and Equipment [Abstract]</t>
        </is>
      </c>
      <c r="B3" s="4" t="inlineStr">
        <is>
          <t xml:space="preserve"> </t>
        </is>
      </c>
      <c r="C3" s="4" t="inlineStr">
        <is>
          <t xml:space="preserve"> </t>
        </is>
      </c>
    </row>
    <row r="4">
      <c r="A4" s="4" t="inlineStr">
        <is>
          <t>Depreciation expense</t>
        </is>
      </c>
      <c r="B4" s="6" t="n">
        <v>1294</v>
      </c>
      <c r="C4" s="6" t="n">
        <v>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27647</v>
      </c>
      <c r="D2" s="4" t="inlineStr">
        <is>
          <t xml:space="preserve"> </t>
        </is>
      </c>
      <c r="E2" s="4" t="inlineStr">
        <is>
          <t xml:space="preserve"> </t>
        </is>
      </c>
      <c r="F2" s="4" t="inlineStr">
        <is>
          <t xml:space="preserve"> </t>
        </is>
      </c>
    </row>
    <row r="3">
      <c r="A3" s="4" t="inlineStr">
        <is>
          <t>Beginning balance at Dec. 31, 2021</t>
        </is>
      </c>
      <c r="B3" s="6" t="n">
        <v>381535</v>
      </c>
      <c r="C3" s="6" t="n">
        <v>128</v>
      </c>
      <c r="D3" s="6" t="n">
        <v>539423</v>
      </c>
      <c r="E3" s="6" t="n">
        <v>-237</v>
      </c>
      <c r="F3" s="6" t="n">
        <v>-1577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35714</v>
      </c>
      <c r="D5" s="4" t="inlineStr">
        <is>
          <t xml:space="preserve"> </t>
        </is>
      </c>
      <c r="E5" s="4" t="inlineStr">
        <is>
          <t xml:space="preserve"> </t>
        </is>
      </c>
      <c r="F5" s="4" t="inlineStr">
        <is>
          <t xml:space="preserve"> </t>
        </is>
      </c>
    </row>
    <row r="6">
      <c r="A6" s="4" t="inlineStr">
        <is>
          <t>Issuance of common stock</t>
        </is>
      </c>
      <c r="B6" s="5" t="n">
        <v>205296</v>
      </c>
      <c r="C6" s="6" t="n">
        <v>35</v>
      </c>
      <c r="D6" s="5" t="n">
        <v>205261</v>
      </c>
      <c r="E6" s="4" t="inlineStr">
        <is>
          <t xml:space="preserve"> </t>
        </is>
      </c>
      <c r="F6" s="4" t="inlineStr">
        <is>
          <t xml:space="preserve"> </t>
        </is>
      </c>
    </row>
    <row r="7">
      <c r="A7" s="4" t="inlineStr">
        <is>
          <t>Share repurchase (in shares)</t>
        </is>
      </c>
      <c r="B7" s="4" t="inlineStr">
        <is>
          <t xml:space="preserve"> </t>
        </is>
      </c>
      <c r="C7" s="5" t="n">
        <v>-130</v>
      </c>
      <c r="D7" s="4" t="inlineStr">
        <is>
          <t xml:space="preserve"> </t>
        </is>
      </c>
      <c r="E7" s="4" t="inlineStr">
        <is>
          <t xml:space="preserve"> </t>
        </is>
      </c>
      <c r="F7" s="4" t="inlineStr">
        <is>
          <t xml:space="preserve"> </t>
        </is>
      </c>
    </row>
    <row r="8">
      <c r="A8" s="4" t="inlineStr">
        <is>
          <t>Share repurchase</t>
        </is>
      </c>
      <c r="B8" s="5" t="n">
        <v>-1049</v>
      </c>
      <c r="C8" s="4" t="inlineStr">
        <is>
          <t xml:space="preserve"> </t>
        </is>
      </c>
      <c r="D8" s="5" t="n">
        <v>-1049</v>
      </c>
      <c r="E8" s="4" t="inlineStr">
        <is>
          <t xml:space="preserve"> </t>
        </is>
      </c>
      <c r="F8" s="4" t="inlineStr">
        <is>
          <t xml:space="preserve"> </t>
        </is>
      </c>
    </row>
    <row r="9">
      <c r="A9" s="4" t="inlineStr">
        <is>
          <t>Equity based compensation (in shares)</t>
        </is>
      </c>
      <c r="B9" s="4" t="inlineStr">
        <is>
          <t xml:space="preserve"> </t>
        </is>
      </c>
      <c r="C9" s="5" t="n">
        <v>3</v>
      </c>
      <c r="D9" s="4" t="inlineStr">
        <is>
          <t xml:space="preserve"> </t>
        </is>
      </c>
      <c r="E9" s="4" t="inlineStr">
        <is>
          <t xml:space="preserve"> </t>
        </is>
      </c>
      <c r="F9" s="4" t="inlineStr">
        <is>
          <t xml:space="preserve"> </t>
        </is>
      </c>
    </row>
    <row r="10">
      <c r="A10" s="4" t="inlineStr">
        <is>
          <t>Equity based compensation</t>
        </is>
      </c>
      <c r="B10" s="5" t="n">
        <v>3171</v>
      </c>
      <c r="C10" s="6" t="n">
        <v>0</v>
      </c>
      <c r="D10" s="5" t="n">
        <v>3171</v>
      </c>
      <c r="E10" s="4" t="inlineStr">
        <is>
          <t xml:space="preserve"> </t>
        </is>
      </c>
      <c r="F10" s="4" t="inlineStr">
        <is>
          <t xml:space="preserve"> </t>
        </is>
      </c>
    </row>
    <row r="11">
      <c r="A11" s="4" t="inlineStr">
        <is>
          <t>Unrealized gain (loss) on available for sale debt securities</t>
        </is>
      </c>
      <c r="B11" s="5" t="n">
        <v>-340</v>
      </c>
      <c r="C11" s="4" t="inlineStr">
        <is>
          <t xml:space="preserve"> </t>
        </is>
      </c>
      <c r="D11" s="4" t="inlineStr">
        <is>
          <t xml:space="preserve"> </t>
        </is>
      </c>
      <c r="E11" s="5" t="n">
        <v>-340</v>
      </c>
      <c r="F11" s="4" t="inlineStr">
        <is>
          <t xml:space="preserve"> </t>
        </is>
      </c>
    </row>
    <row r="12">
      <c r="A12" s="4" t="inlineStr">
        <is>
          <t>Net loss</t>
        </is>
      </c>
      <c r="B12" s="5" t="n">
        <v>-25432</v>
      </c>
      <c r="C12" s="4" t="inlineStr">
        <is>
          <t xml:space="preserve"> </t>
        </is>
      </c>
      <c r="D12" s="4" t="inlineStr">
        <is>
          <t xml:space="preserve"> </t>
        </is>
      </c>
      <c r="E12" s="4" t="inlineStr">
        <is>
          <t xml:space="preserve"> </t>
        </is>
      </c>
      <c r="F12" s="5" t="n">
        <v>-25432</v>
      </c>
    </row>
    <row r="13">
      <c r="A13" s="4" t="inlineStr">
        <is>
          <t>Ending balance (in shares) at Mar. 31, 2022</t>
        </is>
      </c>
      <c r="B13" s="4" t="inlineStr">
        <is>
          <t xml:space="preserve"> </t>
        </is>
      </c>
      <c r="C13" s="5" t="n">
        <v>163234</v>
      </c>
      <c r="D13" s="4" t="inlineStr">
        <is>
          <t xml:space="preserve"> </t>
        </is>
      </c>
      <c r="E13" s="4" t="inlineStr">
        <is>
          <t xml:space="preserve"> </t>
        </is>
      </c>
      <c r="F13" s="4" t="inlineStr">
        <is>
          <t xml:space="preserve"> </t>
        </is>
      </c>
    </row>
    <row r="14">
      <c r="A14" s="4" t="inlineStr">
        <is>
          <t>Ending balance at Mar. 31, 2022</t>
        </is>
      </c>
      <c r="B14" s="5" t="n">
        <v>563181</v>
      </c>
      <c r="C14" s="6" t="n">
        <v>163</v>
      </c>
      <c r="D14" s="5" t="n">
        <v>746806</v>
      </c>
      <c r="E14" s="5" t="n">
        <v>-577</v>
      </c>
      <c r="F14" s="5" t="n">
        <v>-183211</v>
      </c>
    </row>
    <row r="15">
      <c r="A15" s="4" t="inlineStr">
        <is>
          <t>Beginning balance (in shares) at Dec. 31, 2022</t>
        </is>
      </c>
      <c r="B15" s="4" t="inlineStr">
        <is>
          <t xml:space="preserve"> </t>
        </is>
      </c>
      <c r="C15" s="5" t="n">
        <v>163550</v>
      </c>
      <c r="D15" s="4" t="inlineStr">
        <is>
          <t xml:space="preserve"> </t>
        </is>
      </c>
      <c r="E15" s="4" t="inlineStr">
        <is>
          <t xml:space="preserve"> </t>
        </is>
      </c>
      <c r="F15" s="4" t="inlineStr">
        <is>
          <t xml:space="preserve"> </t>
        </is>
      </c>
    </row>
    <row r="16">
      <c r="A16" s="4" t="inlineStr">
        <is>
          <t>Beginning balance at Dec. 31, 2022</t>
        </is>
      </c>
      <c r="B16" s="5" t="n">
        <v>510883</v>
      </c>
      <c r="C16" s="6" t="n">
        <v>164</v>
      </c>
      <c r="D16" s="5" t="n">
        <v>753885</v>
      </c>
      <c r="E16" s="5" t="n">
        <v>-641</v>
      </c>
      <c r="F16" s="5" t="n">
        <v>-24252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in shares)</t>
        </is>
      </c>
      <c r="B18" s="4" t="inlineStr">
        <is>
          <t xml:space="preserve"> </t>
        </is>
      </c>
      <c r="C18" s="5" t="n">
        <v>-48</v>
      </c>
      <c r="D18" s="4" t="inlineStr">
        <is>
          <t xml:space="preserve"> </t>
        </is>
      </c>
      <c r="E18" s="4" t="inlineStr">
        <is>
          <t xml:space="preserve"> </t>
        </is>
      </c>
      <c r="F18" s="4" t="inlineStr">
        <is>
          <t xml:space="preserve"> </t>
        </is>
      </c>
    </row>
    <row r="19">
      <c r="A19" s="4" t="inlineStr">
        <is>
          <t>Share repurchase</t>
        </is>
      </c>
      <c r="B19" s="5" t="n">
        <v>-277</v>
      </c>
      <c r="C19" s="4" t="inlineStr">
        <is>
          <t xml:space="preserve"> </t>
        </is>
      </c>
      <c r="D19" s="5" t="n">
        <v>-277</v>
      </c>
      <c r="E19" s="4" t="inlineStr">
        <is>
          <t xml:space="preserve"> </t>
        </is>
      </c>
      <c r="F19" s="4" t="inlineStr">
        <is>
          <t xml:space="preserve"> </t>
        </is>
      </c>
    </row>
    <row r="20">
      <c r="A20" s="4" t="inlineStr">
        <is>
          <t>Equity based compensation (in shares)</t>
        </is>
      </c>
      <c r="B20" s="4" t="inlineStr">
        <is>
          <t xml:space="preserve"> </t>
        </is>
      </c>
      <c r="C20" s="5" t="n">
        <v>169</v>
      </c>
      <c r="D20" s="4" t="inlineStr">
        <is>
          <t xml:space="preserve"> </t>
        </is>
      </c>
      <c r="E20" s="4" t="inlineStr">
        <is>
          <t xml:space="preserve"> </t>
        </is>
      </c>
      <c r="F20" s="4" t="inlineStr">
        <is>
          <t xml:space="preserve"> </t>
        </is>
      </c>
    </row>
    <row r="21">
      <c r="A21" s="4" t="inlineStr">
        <is>
          <t>Equity based compensation</t>
        </is>
      </c>
      <c r="B21" s="5" t="n">
        <v>2166</v>
      </c>
      <c r="C21" s="6" t="n">
        <v>0</v>
      </c>
      <c r="D21" s="5" t="n">
        <v>2166</v>
      </c>
      <c r="E21" s="4" t="inlineStr">
        <is>
          <t xml:space="preserve"> </t>
        </is>
      </c>
      <c r="F21" s="4" t="inlineStr">
        <is>
          <t xml:space="preserve"> </t>
        </is>
      </c>
    </row>
    <row r="22">
      <c r="A22" s="4" t="inlineStr">
        <is>
          <t>Unrealized gain (loss) on available for sale debt securities</t>
        </is>
      </c>
      <c r="B22" s="5" t="n">
        <v>641</v>
      </c>
      <c r="C22" s="4" t="inlineStr">
        <is>
          <t xml:space="preserve"> </t>
        </is>
      </c>
      <c r="D22" s="4" t="inlineStr">
        <is>
          <t xml:space="preserve"> </t>
        </is>
      </c>
      <c r="E22" s="5" t="n">
        <v>641</v>
      </c>
      <c r="F22" s="4" t="inlineStr">
        <is>
          <t xml:space="preserve"> </t>
        </is>
      </c>
    </row>
    <row r="23">
      <c r="A23" s="4" t="inlineStr">
        <is>
          <t>Net loss</t>
        </is>
      </c>
      <c r="B23" s="5" t="n">
        <v>-25842</v>
      </c>
      <c r="C23" s="4" t="inlineStr">
        <is>
          <t xml:space="preserve"> </t>
        </is>
      </c>
      <c r="D23" s="4" t="inlineStr">
        <is>
          <t xml:space="preserve"> </t>
        </is>
      </c>
      <c r="E23" s="4" t="inlineStr">
        <is>
          <t xml:space="preserve"> </t>
        </is>
      </c>
      <c r="F23" s="5" t="n">
        <v>-25842</v>
      </c>
    </row>
    <row r="24">
      <c r="A24" s="4" t="inlineStr">
        <is>
          <t>Ending balance (in shares) at Mar. 31, 2023</t>
        </is>
      </c>
      <c r="B24" s="4" t="inlineStr">
        <is>
          <t xml:space="preserve"> </t>
        </is>
      </c>
      <c r="C24" s="5" t="n">
        <v>163671</v>
      </c>
      <c r="D24" s="4" t="inlineStr">
        <is>
          <t xml:space="preserve"> </t>
        </is>
      </c>
      <c r="E24" s="4" t="inlineStr">
        <is>
          <t xml:space="preserve"> </t>
        </is>
      </c>
      <c r="F24" s="4" t="inlineStr">
        <is>
          <t xml:space="preserve"> </t>
        </is>
      </c>
    </row>
    <row r="25">
      <c r="A25" s="4" t="inlineStr">
        <is>
          <t>Ending balance at Mar. 31, 2023</t>
        </is>
      </c>
      <c r="B25" s="6" t="n">
        <v>487571</v>
      </c>
      <c r="C25" s="6" t="n">
        <v>164</v>
      </c>
      <c r="D25" s="6" t="n">
        <v>755774</v>
      </c>
      <c r="E25" s="6" t="n">
        <v>0</v>
      </c>
      <c r="F25" s="6" t="n">
        <v>-268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9" customWidth="1" min="11" max="11"/>
  </cols>
  <sheetData>
    <row r="1">
      <c r="A1" s="1" t="inlineStr">
        <is>
          <t>DEVELOPMENT PARTNER ARRANGEMENTS (Details) - Collaborative Arrangement, Transaction with Party to Collaborative Arrangement $ in Millions</t>
        </is>
      </c>
      <c r="E1" s="2" t="inlineStr">
        <is>
          <t>12 Months Ended</t>
        </is>
      </c>
    </row>
    <row r="2">
      <c r="B2" s="2" t="inlineStr">
        <is>
          <t>Jun. 23, 2020 USD ($)</t>
        </is>
      </c>
      <c r="C2" s="2" t="inlineStr">
        <is>
          <t>Nov. 13, 2019 USD ($)</t>
        </is>
      </c>
      <c r="D2" s="2" t="inlineStr">
        <is>
          <t>Dec. 13, 2018 USD ($)</t>
        </is>
      </c>
      <c r="E2" s="2" t="inlineStr">
        <is>
          <t>Dec. 31, 2021 USD ($)</t>
        </is>
      </c>
      <c r="F2" s="2" t="inlineStr">
        <is>
          <t>Dec. 31, 2020 USD ($)</t>
        </is>
      </c>
      <c r="G2" s="2" t="inlineStr">
        <is>
          <t>Mar. 31, 2023 USD ($)</t>
        </is>
      </c>
      <c r="H2" s="2" t="inlineStr">
        <is>
          <t>Mar. 27, 2023</t>
        </is>
      </c>
      <c r="I2" s="2" t="inlineStr">
        <is>
          <t>Dec. 31, 2022 USD ($)</t>
        </is>
      </c>
      <c r="J2" s="2" t="inlineStr">
        <is>
          <t>Apr. 30, 2019 USD ($)</t>
        </is>
      </c>
      <c r="K2" s="2" t="inlineStr">
        <is>
          <t>Oct. 16, 2015 phase employee</t>
        </is>
      </c>
    </row>
    <row r="3">
      <c r="A3" s="4" t="inlineStr">
        <is>
          <t>P&amp;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phases outlined by research and development agreement | p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row>
    <row r="6">
      <c r="A6" s="4" t="inlineStr">
        <is>
          <t>Number of full-time employees to assist in execution of research and development activities, phase one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row>
    <row r="7">
      <c r="A7" s="4" t="inlineStr">
        <is>
          <t>Number of full-time employees to assist in execution of research and development activities, phase two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v>
      </c>
    </row>
    <row r="8">
      <c r="A8" s="4" t="inlineStr">
        <is>
          <t>Prepaid expenses and 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6" t="n">
        <v>2</v>
      </c>
      <c r="J8" s="6" t="n">
        <v>2</v>
      </c>
      <c r="K8" s="4" t="inlineStr">
        <is>
          <t xml:space="preserve"> </t>
        </is>
      </c>
    </row>
    <row r="9">
      <c r="A9" s="4" t="inlineStr">
        <is>
          <t>License agreement, second side letter, commercial sale as percentage of nameplate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7</v>
      </c>
      <c r="I9" s="4" t="inlineStr">
        <is>
          <t xml:space="preserve"> </t>
        </is>
      </c>
      <c r="J9" s="4" t="inlineStr">
        <is>
          <t xml:space="preserve"> </t>
        </is>
      </c>
      <c r="K9" s="4" t="inlineStr">
        <is>
          <t xml:space="preserve"> </t>
        </is>
      </c>
    </row>
    <row r="10">
      <c r="A10" s="4" t="inlineStr">
        <is>
          <t>Imp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license fee</t>
        </is>
      </c>
      <c r="B12" s="4" t="inlineStr">
        <is>
          <t xml:space="preserve"> </t>
        </is>
      </c>
      <c r="C12" s="11" t="n">
        <v>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for license agreement</t>
        </is>
      </c>
      <c r="B13" s="4" t="inlineStr">
        <is>
          <t xml:space="preserve"> </t>
        </is>
      </c>
      <c r="C13" s="4" t="inlineStr">
        <is>
          <t xml:space="preserve"> </t>
        </is>
      </c>
      <c r="D13" s="4" t="inlineStr">
        <is>
          <t xml:space="preserve"> </t>
        </is>
      </c>
      <c r="E13" s="11" t="n">
        <v>1.6</v>
      </c>
      <c r="F13" s="11" t="n">
        <v>0.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payment for block and release agreement</t>
        </is>
      </c>
      <c r="B16" s="6"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lock and release agreement, capital funding, minimum requirement</t>
        </is>
      </c>
      <c r="B17" s="5" t="n">
        <v>3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crow released</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st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committed to fund further research and development</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funding convertible, percent</t>
        </is>
      </c>
      <c r="B22" s="4" t="inlineStr">
        <is>
          <t xml:space="preserve"> </t>
        </is>
      </c>
      <c r="C22" s="4" t="inlineStr">
        <is>
          <t xml:space="preserve"> </t>
        </is>
      </c>
      <c r="D22" s="9"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obligation</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6" t="n">
        <v>1</v>
      </c>
      <c r="J24" s="4" t="inlineStr">
        <is>
          <t xml:space="preserve"> </t>
        </is>
      </c>
      <c r="K24"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ments on a Recurring Basis (Details) - USD ($) $ in Thousands</t>
        </is>
      </c>
      <c r="B1" s="2" t="inlineStr">
        <is>
          <t>Mar. 31, 2023</t>
        </is>
      </c>
      <c r="C1" s="2" t="inlineStr">
        <is>
          <t>Dec. 31, 2022</t>
        </is>
      </c>
      <c r="D1" s="2" t="inlineStr">
        <is>
          <t>Mar. 17, 2022</t>
        </is>
      </c>
    </row>
    <row r="2">
      <c r="A2" s="3" t="inlineStr">
        <is>
          <t>Assets</t>
        </is>
      </c>
      <c r="B2" s="4" t="inlineStr">
        <is>
          <t xml:space="preserve"> </t>
        </is>
      </c>
      <c r="C2" s="4" t="inlineStr">
        <is>
          <t xml:space="preserve"> </t>
        </is>
      </c>
      <c r="D2" s="4" t="inlineStr">
        <is>
          <t xml:space="preserve"> </t>
        </is>
      </c>
    </row>
    <row r="3">
      <c r="A3" s="4" t="inlineStr">
        <is>
          <t>Investments</t>
        </is>
      </c>
      <c r="B3" s="6" t="n">
        <v>0</v>
      </c>
      <c r="C3" s="6" t="n">
        <v>98592</v>
      </c>
      <c r="D3" s="4" t="inlineStr">
        <is>
          <t xml:space="preserve"> </t>
        </is>
      </c>
    </row>
    <row r="4">
      <c r="A4" s="4" t="inlineStr">
        <is>
          <t>Commercial paper, available for sal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t>
        </is>
      </c>
      <c r="B6" s="5" t="n">
        <v>0</v>
      </c>
      <c r="C6" s="5" t="n">
        <v>32756</v>
      </c>
      <c r="D6" s="4" t="inlineStr">
        <is>
          <t xml:space="preserve"> </t>
        </is>
      </c>
    </row>
    <row r="7">
      <c r="A7" s="4" t="inlineStr">
        <is>
          <t>Corporate Bonds, available for sal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t>
        </is>
      </c>
      <c r="B9" s="5" t="n">
        <v>0</v>
      </c>
      <c r="C9" s="5" t="n">
        <v>58442</v>
      </c>
      <c r="D9" s="4" t="inlineStr">
        <is>
          <t xml:space="preserve"> </t>
        </is>
      </c>
    </row>
    <row r="10">
      <c r="A10" s="4" t="inlineStr">
        <is>
          <t>Municipal bonds, available for sal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5" t="n">
        <v>0</v>
      </c>
      <c r="C12" s="5" t="n">
        <v>7394</v>
      </c>
      <c r="D12" s="4" t="inlineStr">
        <is>
          <t xml:space="preserve"> </t>
        </is>
      </c>
    </row>
    <row r="13">
      <c r="A13" s="4" t="inlineStr">
        <is>
          <t>Level 2 | Series A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4" t="inlineStr">
        <is>
          <t xml:space="preserve"> </t>
        </is>
      </c>
      <c r="D15" s="6" t="n">
        <v>43900</v>
      </c>
    </row>
    <row r="16">
      <c r="A16" s="4" t="inlineStr">
        <is>
          <t>Fair Value Measurements on Recurring Basi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equivalents</t>
        </is>
      </c>
      <c r="B18" s="5" t="n">
        <v>0</v>
      </c>
      <c r="C18" s="5" t="n">
        <v>51250</v>
      </c>
      <c r="D18" s="4" t="inlineStr">
        <is>
          <t xml:space="preserve"> </t>
        </is>
      </c>
    </row>
    <row r="19">
      <c r="A19" s="4" t="inlineStr">
        <is>
          <t>Restricted cash equivalents - current</t>
        </is>
      </c>
      <c r="B19" s="5" t="n">
        <v>68028</v>
      </c>
      <c r="C19" s="5" t="n">
        <v>68850</v>
      </c>
      <c r="D19" s="4" t="inlineStr">
        <is>
          <t xml:space="preserve"> </t>
        </is>
      </c>
    </row>
    <row r="20">
      <c r="A20" s="4" t="inlineStr">
        <is>
          <t>Restricted cash equivalents - noncurrent</t>
        </is>
      </c>
      <c r="B20" s="5" t="n">
        <v>157466</v>
      </c>
      <c r="C20" s="5" t="n">
        <v>94781</v>
      </c>
      <c r="D20" s="4" t="inlineStr">
        <is>
          <t xml:space="preserve"> </t>
        </is>
      </c>
    </row>
    <row r="21">
      <c r="A21" s="4" t="inlineStr">
        <is>
          <t>Total investments</t>
        </is>
      </c>
      <c r="B21" s="5" t="n">
        <v>0</v>
      </c>
      <c r="C21" s="5" t="n">
        <v>98592</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Total warrant liability</t>
        </is>
      </c>
      <c r="B23" s="5" t="n">
        <v>60718</v>
      </c>
      <c r="C23" s="5" t="n">
        <v>55883</v>
      </c>
      <c r="D23" s="4" t="inlineStr">
        <is>
          <t xml:space="preserve"> </t>
        </is>
      </c>
    </row>
    <row r="24">
      <c r="A24" s="4" t="inlineStr">
        <is>
          <t>Fair Value Measurements on Recurring Basis | RTI warrant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y</t>
        </is>
      </c>
      <c r="B26" s="5" t="n">
        <v>3612</v>
      </c>
      <c r="C26" s="5" t="n">
        <v>3670</v>
      </c>
      <c r="D26" s="4" t="inlineStr">
        <is>
          <t xml:space="preserve"> </t>
        </is>
      </c>
    </row>
    <row r="27">
      <c r="A27" s="4" t="inlineStr">
        <is>
          <t>Fair Value Measurements on Recurring Basis | Private warrant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Warrant liability</t>
        </is>
      </c>
      <c r="B29" s="5" t="n">
        <v>856</v>
      </c>
      <c r="C29" s="5" t="n">
        <v>784</v>
      </c>
      <c r="D29" s="4" t="inlineStr">
        <is>
          <t xml:space="preserve"> </t>
        </is>
      </c>
    </row>
    <row r="30">
      <c r="A30" s="4" t="inlineStr">
        <is>
          <t>Fair Value Measurements on Recurring Basis | Series A warrants</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Warrant liability</t>
        </is>
      </c>
      <c r="B32" s="5" t="n">
        <v>56250</v>
      </c>
      <c r="C32" s="5" t="n">
        <v>51429</v>
      </c>
      <c r="D32" s="4" t="inlineStr">
        <is>
          <t xml:space="preserve"> </t>
        </is>
      </c>
    </row>
    <row r="33">
      <c r="A33" s="4" t="inlineStr">
        <is>
          <t>Fair Value Measurements on Recurring Basis | Commercial paper, available for sale</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s</t>
        </is>
      </c>
      <c r="B35" s="5" t="n">
        <v>0</v>
      </c>
      <c r="C35" s="5" t="n">
        <v>32756</v>
      </c>
      <c r="D35" s="4" t="inlineStr">
        <is>
          <t xml:space="preserve"> </t>
        </is>
      </c>
    </row>
    <row r="36">
      <c r="A36" s="4" t="inlineStr">
        <is>
          <t>Fair Value Measurements on Recurring Basis | Corporate Bonds, available for sale</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s</t>
        </is>
      </c>
      <c r="B38" s="5" t="n">
        <v>0</v>
      </c>
      <c r="C38" s="5" t="n">
        <v>58442</v>
      </c>
      <c r="D38" s="4" t="inlineStr">
        <is>
          <t xml:space="preserve"> </t>
        </is>
      </c>
    </row>
    <row r="39">
      <c r="A39" s="4" t="inlineStr">
        <is>
          <t>Fair Value Measurements on Recurring Basis | Municipal bonds, available for sale</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s</t>
        </is>
      </c>
      <c r="B41" s="5" t="n">
        <v>0</v>
      </c>
      <c r="C41" s="5" t="n">
        <v>7394</v>
      </c>
      <c r="D41" s="4" t="inlineStr">
        <is>
          <t xml:space="preserve"> </t>
        </is>
      </c>
    </row>
    <row r="42">
      <c r="A42" s="4" t="inlineStr">
        <is>
          <t>Fair Value Measurements on Recurring Basis | Level 1</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equivalents</t>
        </is>
      </c>
      <c r="B44" s="5" t="n">
        <v>0</v>
      </c>
      <c r="C44" s="5" t="n">
        <v>51250</v>
      </c>
      <c r="D44" s="4" t="inlineStr">
        <is>
          <t xml:space="preserve"> </t>
        </is>
      </c>
    </row>
    <row r="45">
      <c r="A45" s="4" t="inlineStr">
        <is>
          <t>Restricted cash equivalents - current</t>
        </is>
      </c>
      <c r="B45" s="5" t="n">
        <v>68028</v>
      </c>
      <c r="C45" s="5" t="n">
        <v>68850</v>
      </c>
      <c r="D45" s="4" t="inlineStr">
        <is>
          <t xml:space="preserve"> </t>
        </is>
      </c>
    </row>
    <row r="46">
      <c r="A46" s="4" t="inlineStr">
        <is>
          <t>Restricted cash equivalents - noncurrent</t>
        </is>
      </c>
      <c r="B46" s="5" t="n">
        <v>157466</v>
      </c>
      <c r="C46" s="5" t="n">
        <v>94781</v>
      </c>
      <c r="D46" s="4" t="inlineStr">
        <is>
          <t xml:space="preserve"> </t>
        </is>
      </c>
    </row>
    <row r="47">
      <c r="A47" s="4" t="inlineStr">
        <is>
          <t>Total investments</t>
        </is>
      </c>
      <c r="B47" s="5" t="n">
        <v>0</v>
      </c>
      <c r="C47" s="5" t="n">
        <v>0</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Total warrant liability</t>
        </is>
      </c>
      <c r="B49" s="5" t="n">
        <v>0</v>
      </c>
      <c r="C49" s="5" t="n">
        <v>0</v>
      </c>
      <c r="D49" s="4" t="inlineStr">
        <is>
          <t xml:space="preserve"> </t>
        </is>
      </c>
    </row>
    <row r="50">
      <c r="A50" s="4" t="inlineStr">
        <is>
          <t>Fair Value Measurements on Recurring Basis | Level 1 | RTI warrants</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Warrant liability</t>
        </is>
      </c>
      <c r="B52" s="5" t="n">
        <v>0</v>
      </c>
      <c r="C52" s="5" t="n">
        <v>0</v>
      </c>
      <c r="D52" s="4" t="inlineStr">
        <is>
          <t xml:space="preserve"> </t>
        </is>
      </c>
    </row>
    <row r="53">
      <c r="A53" s="4" t="inlineStr">
        <is>
          <t>Fair Value Measurements on Recurring Basis | Level 1 | Private warrants</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Warrant liability</t>
        </is>
      </c>
      <c r="B55" s="5" t="n">
        <v>0</v>
      </c>
      <c r="C55" s="5" t="n">
        <v>0</v>
      </c>
      <c r="D55" s="4" t="inlineStr">
        <is>
          <t xml:space="preserve"> </t>
        </is>
      </c>
    </row>
    <row r="56">
      <c r="A56" s="4" t="inlineStr">
        <is>
          <t>Fair Value Measurements on Recurring Basis | Level 1 | Series A warrants</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Warrant liability</t>
        </is>
      </c>
      <c r="B58" s="5" t="n">
        <v>0</v>
      </c>
      <c r="C58" s="5" t="n">
        <v>0</v>
      </c>
      <c r="D58" s="4" t="inlineStr">
        <is>
          <t xml:space="preserve"> </t>
        </is>
      </c>
    </row>
    <row r="59">
      <c r="A59" s="4" t="inlineStr">
        <is>
          <t>Fair Value Measurements on Recurring Basis | Level 1 | Commercial paper, available for sal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Investments</t>
        </is>
      </c>
      <c r="B61" s="5" t="n">
        <v>0</v>
      </c>
      <c r="C61" s="5" t="n">
        <v>0</v>
      </c>
      <c r="D61" s="4" t="inlineStr">
        <is>
          <t xml:space="preserve"> </t>
        </is>
      </c>
    </row>
    <row r="62">
      <c r="A62" s="4" t="inlineStr">
        <is>
          <t>Fair Value Measurements on Recurring Basis | Level 1 | Corporate Bonds, available for sale</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Investments</t>
        </is>
      </c>
      <c r="B64" s="5" t="n">
        <v>0</v>
      </c>
      <c r="C64" s="5" t="n">
        <v>0</v>
      </c>
      <c r="D64" s="4" t="inlineStr">
        <is>
          <t xml:space="preserve"> </t>
        </is>
      </c>
    </row>
    <row r="65">
      <c r="A65" s="4" t="inlineStr">
        <is>
          <t>Fair Value Measurements on Recurring Basis | Level 1 | Municipal bonds, available for sale</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Investments</t>
        </is>
      </c>
      <c r="B67" s="5" t="n">
        <v>0</v>
      </c>
      <c r="C67" s="5" t="n">
        <v>0</v>
      </c>
      <c r="D67" s="4" t="inlineStr">
        <is>
          <t xml:space="preserve"> </t>
        </is>
      </c>
    </row>
    <row r="68">
      <c r="A68" s="4" t="inlineStr">
        <is>
          <t>Fair Value Measurements on Recurring Basis |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Cash equivalents</t>
        </is>
      </c>
      <c r="B70" s="5" t="n">
        <v>0</v>
      </c>
      <c r="C70" s="5" t="n">
        <v>0</v>
      </c>
      <c r="D70" s="4" t="inlineStr">
        <is>
          <t xml:space="preserve"> </t>
        </is>
      </c>
    </row>
    <row r="71">
      <c r="A71" s="4" t="inlineStr">
        <is>
          <t>Restricted cash equivalents - current</t>
        </is>
      </c>
      <c r="B71" s="5" t="n">
        <v>0</v>
      </c>
      <c r="C71" s="5" t="n">
        <v>0</v>
      </c>
      <c r="D71" s="4" t="inlineStr">
        <is>
          <t xml:space="preserve"> </t>
        </is>
      </c>
    </row>
    <row r="72">
      <c r="A72" s="4" t="inlineStr">
        <is>
          <t>Restricted cash equivalents - noncurrent</t>
        </is>
      </c>
      <c r="B72" s="5" t="n">
        <v>0</v>
      </c>
      <c r="C72" s="5" t="n">
        <v>0</v>
      </c>
      <c r="D72" s="4" t="inlineStr">
        <is>
          <t xml:space="preserve"> </t>
        </is>
      </c>
    </row>
    <row r="73">
      <c r="A73" s="4" t="inlineStr">
        <is>
          <t>Total investments</t>
        </is>
      </c>
      <c r="B73" s="5" t="n">
        <v>0</v>
      </c>
      <c r="C73" s="5" t="n">
        <v>98592</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Total warrant liability</t>
        </is>
      </c>
      <c r="B75" s="5" t="n">
        <v>56250</v>
      </c>
      <c r="C75" s="5" t="n">
        <v>51429</v>
      </c>
      <c r="D75" s="4" t="inlineStr">
        <is>
          <t xml:space="preserve"> </t>
        </is>
      </c>
    </row>
    <row r="76">
      <c r="A76" s="4" t="inlineStr">
        <is>
          <t>Fair Value Measurements on Recurring Basis | Level 2 | RTI warrants</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Warrant liability</t>
        </is>
      </c>
      <c r="B78" s="5" t="n">
        <v>0</v>
      </c>
      <c r="C78" s="5" t="n">
        <v>0</v>
      </c>
      <c r="D78" s="4" t="inlineStr">
        <is>
          <t xml:space="preserve"> </t>
        </is>
      </c>
    </row>
    <row r="79">
      <c r="A79" s="4" t="inlineStr">
        <is>
          <t>Fair Value Measurements on Recurring Basis | Level 2 | Private warrants</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Warrant liability</t>
        </is>
      </c>
      <c r="B81" s="5" t="n">
        <v>0</v>
      </c>
      <c r="C81" s="5" t="n">
        <v>0</v>
      </c>
      <c r="D81" s="4" t="inlineStr">
        <is>
          <t xml:space="preserve"> </t>
        </is>
      </c>
    </row>
    <row r="82">
      <c r="A82" s="4" t="inlineStr">
        <is>
          <t>Fair Value Measurements on Recurring Basis | Level 2 | Series A warrants</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Warrant liability</t>
        </is>
      </c>
      <c r="B84" s="5" t="n">
        <v>56250</v>
      </c>
      <c r="C84" s="5" t="n">
        <v>51429</v>
      </c>
      <c r="D84" s="4" t="inlineStr">
        <is>
          <t xml:space="preserve"> </t>
        </is>
      </c>
    </row>
    <row r="85">
      <c r="A85" s="4" t="inlineStr">
        <is>
          <t>Fair Value Measurements on Recurring Basis | Level 2 | Commercial paper, available for sale</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s</t>
        </is>
      </c>
      <c r="B87" s="5" t="n">
        <v>0</v>
      </c>
      <c r="C87" s="5" t="n">
        <v>32756</v>
      </c>
      <c r="D87" s="4" t="inlineStr">
        <is>
          <t xml:space="preserve"> </t>
        </is>
      </c>
    </row>
    <row r="88">
      <c r="A88" s="4" t="inlineStr">
        <is>
          <t>Fair Value Measurements on Recurring Basis | Level 2 | Corporate Bonds, available for sale</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Investments</t>
        </is>
      </c>
      <c r="B90" s="5" t="n">
        <v>0</v>
      </c>
      <c r="C90" s="5" t="n">
        <v>58442</v>
      </c>
      <c r="D90" s="4" t="inlineStr">
        <is>
          <t xml:space="preserve"> </t>
        </is>
      </c>
    </row>
    <row r="91">
      <c r="A91" s="4" t="inlineStr">
        <is>
          <t>Fair Value Measurements on Recurring Basis | Level 2 | Municipal bonds, available for sale</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Investments</t>
        </is>
      </c>
      <c r="B93" s="5" t="n">
        <v>0</v>
      </c>
      <c r="C93" s="5" t="n">
        <v>7394</v>
      </c>
      <c r="D93" s="4" t="inlineStr">
        <is>
          <t xml:space="preserve"> </t>
        </is>
      </c>
    </row>
    <row r="94">
      <c r="A94" s="4" t="inlineStr">
        <is>
          <t>Fair Value Measurements on Recurring Basis | Level 3</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Cash equivalents</t>
        </is>
      </c>
      <c r="B96" s="5" t="n">
        <v>0</v>
      </c>
      <c r="C96" s="5" t="n">
        <v>0</v>
      </c>
      <c r="D96" s="4" t="inlineStr">
        <is>
          <t xml:space="preserve"> </t>
        </is>
      </c>
    </row>
    <row r="97">
      <c r="A97" s="4" t="inlineStr">
        <is>
          <t>Restricted cash equivalents - current</t>
        </is>
      </c>
      <c r="B97" s="5" t="n">
        <v>0</v>
      </c>
      <c r="C97" s="5" t="n">
        <v>0</v>
      </c>
      <c r="D97" s="4" t="inlineStr">
        <is>
          <t xml:space="preserve"> </t>
        </is>
      </c>
    </row>
    <row r="98">
      <c r="A98" s="4" t="inlineStr">
        <is>
          <t>Restricted cash equivalents - noncurrent</t>
        </is>
      </c>
      <c r="B98" s="5" t="n">
        <v>0</v>
      </c>
      <c r="C98" s="5" t="n">
        <v>0</v>
      </c>
      <c r="D98" s="4" t="inlineStr">
        <is>
          <t xml:space="preserve"> </t>
        </is>
      </c>
    </row>
    <row r="99">
      <c r="A99" s="4" t="inlineStr">
        <is>
          <t>Total investments</t>
        </is>
      </c>
      <c r="B99" s="5" t="n">
        <v>0</v>
      </c>
      <c r="C99" s="5" t="n">
        <v>0</v>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Total warrant liability</t>
        </is>
      </c>
      <c r="B101" s="5" t="n">
        <v>4468</v>
      </c>
      <c r="C101" s="5" t="n">
        <v>4454</v>
      </c>
      <c r="D101" s="4" t="inlineStr">
        <is>
          <t xml:space="preserve"> </t>
        </is>
      </c>
    </row>
    <row r="102">
      <c r="A102" s="4" t="inlineStr">
        <is>
          <t>Fair Value Measurements on Recurring Basis | Level 3 | RTI warrants</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Warrant liability</t>
        </is>
      </c>
      <c r="B104" s="5" t="n">
        <v>3612</v>
      </c>
      <c r="C104" s="5" t="n">
        <v>3670</v>
      </c>
      <c r="D104" s="4" t="inlineStr">
        <is>
          <t xml:space="preserve"> </t>
        </is>
      </c>
    </row>
    <row r="105">
      <c r="A105" s="4" t="inlineStr">
        <is>
          <t>Fair Value Measurements on Recurring Basis | Level 3 | Private warrants</t>
        </is>
      </c>
      <c r="B105" s="4" t="inlineStr">
        <is>
          <t xml:space="preserve"> </t>
        </is>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Warrant liability</t>
        </is>
      </c>
      <c r="B107" s="5" t="n">
        <v>856</v>
      </c>
      <c r="C107" s="5" t="n">
        <v>784</v>
      </c>
      <c r="D107" s="4" t="inlineStr">
        <is>
          <t xml:space="preserve"> </t>
        </is>
      </c>
    </row>
    <row r="108">
      <c r="A108" s="4" t="inlineStr">
        <is>
          <t>Fair Value Measurements on Recurring Basis | Level 3 | Series A warrants</t>
        </is>
      </c>
      <c r="B108" s="4" t="inlineStr">
        <is>
          <t xml:space="preserve"> </t>
        </is>
      </c>
      <c r="C108" s="4" t="inlineStr">
        <is>
          <t xml:space="preserve"> </t>
        </is>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Warrant liability</t>
        </is>
      </c>
      <c r="B110" s="5" t="n">
        <v>0</v>
      </c>
      <c r="C110" s="5" t="n">
        <v>0</v>
      </c>
      <c r="D110" s="4" t="inlineStr">
        <is>
          <t xml:space="preserve"> </t>
        </is>
      </c>
    </row>
    <row r="111">
      <c r="A111" s="4" t="inlineStr">
        <is>
          <t>Fair Value Measurements on Recurring Basis | Level 3 | Commercial paper, available for sale</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Investments</t>
        </is>
      </c>
      <c r="B113" s="5" t="n">
        <v>0</v>
      </c>
      <c r="C113" s="5" t="n">
        <v>0</v>
      </c>
      <c r="D113" s="4" t="inlineStr">
        <is>
          <t xml:space="preserve"> </t>
        </is>
      </c>
    </row>
    <row r="114">
      <c r="A114" s="4" t="inlineStr">
        <is>
          <t>Fair Value Measurements on Recurring Basis | Level 3 | Corporate Bonds, available for sale</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Investments</t>
        </is>
      </c>
      <c r="B116" s="5" t="n">
        <v>0</v>
      </c>
      <c r="C116" s="5" t="n">
        <v>0</v>
      </c>
      <c r="D116" s="4" t="inlineStr">
        <is>
          <t xml:space="preserve"> </t>
        </is>
      </c>
    </row>
    <row r="117">
      <c r="A117" s="4" t="inlineStr">
        <is>
          <t>Fair Value Measurements on Recurring Basis | Level 3 | Municipal bonds, available for sale</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Investments</t>
        </is>
      </c>
      <c r="B119" s="6" t="n">
        <v>0</v>
      </c>
      <c r="C119" s="6" t="n">
        <v>0</v>
      </c>
      <c r="D1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OF FINANCIAL INSTRUMENTS - Fair Value Measurement Inputs (Details) - Level 3 - Fair Value Measurements on Recurring Basis</t>
        </is>
      </c>
      <c r="B1" s="2" t="inlineStr">
        <is>
          <t>Mar. 31, 2023</t>
        </is>
      </c>
      <c r="C1" s="2" t="inlineStr">
        <is>
          <t>Dec. 31, 2022</t>
        </is>
      </c>
    </row>
    <row r="2">
      <c r="A2" s="4" t="inlineStr">
        <is>
          <t>Expected annual dividend yield | Privat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measurement input</t>
        </is>
      </c>
      <c r="B4" s="5" t="n">
        <v>0</v>
      </c>
      <c r="C4" s="5" t="n">
        <v>0</v>
      </c>
    </row>
    <row r="5">
      <c r="A5" s="4" t="inlineStr">
        <is>
          <t>Expected annual dividend yield | RTI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5" t="n">
        <v>0</v>
      </c>
      <c r="C7" s="5" t="n">
        <v>0</v>
      </c>
    </row>
    <row r="8">
      <c r="A8" s="4" t="inlineStr">
        <is>
          <t>Expected volatility | Priva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14" t="n">
        <v>1.152</v>
      </c>
      <c r="C10" s="14" t="n">
        <v>1.051</v>
      </c>
    </row>
    <row r="11">
      <c r="A11" s="4" t="inlineStr">
        <is>
          <t>Expected volatility | RTI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4" t="n">
        <v>0.946</v>
      </c>
      <c r="C13" s="14" t="n">
        <v>0.997</v>
      </c>
    </row>
    <row r="14">
      <c r="A14" s="4" t="inlineStr">
        <is>
          <t>Risk-free rate of return | Private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14" t="n">
        <v>0.038</v>
      </c>
      <c r="C16" s="14" t="n">
        <v>0.042</v>
      </c>
    </row>
    <row r="17">
      <c r="A17" s="4" t="inlineStr">
        <is>
          <t>Risk-free rate of return | RTI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measurement input</t>
        </is>
      </c>
      <c r="B19" s="14" t="n">
        <v>0.042</v>
      </c>
      <c r="C19" s="14" t="n">
        <v>0.044</v>
      </c>
    </row>
    <row r="20">
      <c r="A20" s="4" t="inlineStr">
        <is>
          <t>Expected option term (years) | Private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pected option term (years)</t>
        </is>
      </c>
      <c r="B22" s="4" t="inlineStr">
        <is>
          <t>3 years</t>
        </is>
      </c>
      <c r="C22" s="4" t="inlineStr">
        <is>
          <t>3 years 2 months 12 days</t>
        </is>
      </c>
    </row>
    <row r="23">
      <c r="A23" s="4" t="inlineStr">
        <is>
          <t>Expected option term (years) | RTI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option term (years)</t>
        </is>
      </c>
      <c r="B25" s="4" t="inlineStr">
        <is>
          <t>1 year 9 months 18 days</t>
        </is>
      </c>
      <c r="C25"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Additional Information (Details)</t>
        </is>
      </c>
      <c r="B1" s="2" t="inlineStr">
        <is>
          <t>Mar. 31, 2023 USD ($)</t>
        </is>
      </c>
      <c r="C1" s="2" t="inlineStr">
        <is>
          <t>Dec. 31, 2022 USD ($)</t>
        </is>
      </c>
      <c r="D1" s="2" t="inlineStr">
        <is>
          <t>Mar. 17, 2022 USD ($)</t>
        </is>
      </c>
    </row>
    <row r="2">
      <c r="A2" s="4" t="inlineStr">
        <is>
          <t>Private warrants | Fair Value Measurements on Recurring Basis</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s, fair value</t>
        </is>
      </c>
      <c r="B4" s="6" t="n">
        <v>856000</v>
      </c>
      <c r="C4" s="6" t="n">
        <v>784000</v>
      </c>
      <c r="D4" s="4" t="inlineStr">
        <is>
          <t xml:space="preserve"> </t>
        </is>
      </c>
    </row>
    <row r="5">
      <c r="A5" s="4" t="inlineStr">
        <is>
          <t>Private warrants |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Aggregate value</t>
        </is>
      </c>
      <c r="B7" s="5" t="n">
        <v>856000</v>
      </c>
      <c r="C7" s="5" t="n">
        <v>784000</v>
      </c>
      <c r="D7" s="4" t="inlineStr">
        <is>
          <t xml:space="preserve"> </t>
        </is>
      </c>
    </row>
    <row r="8">
      <c r="A8" s="4" t="inlineStr">
        <is>
          <t>Private warrants | Level 3 | Fair Value Measurements on Recurring Basi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Warrants, fair value</t>
        </is>
      </c>
      <c r="B10" s="6" t="n">
        <v>856000</v>
      </c>
      <c r="C10" s="6" t="n">
        <v>784000</v>
      </c>
      <c r="D10" s="4" t="inlineStr">
        <is>
          <t xml:space="preserve"> </t>
        </is>
      </c>
    </row>
    <row r="11">
      <c r="A11" s="4" t="inlineStr">
        <is>
          <t>Private warrants | Level 3 | Fair Value Measurements on Recurring Basis | Expected annual dividend yield</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Warrant, measurement input</t>
        </is>
      </c>
      <c r="B13" s="5" t="n">
        <v>0</v>
      </c>
      <c r="C13" s="5" t="n">
        <v>0</v>
      </c>
      <c r="D13" s="4" t="inlineStr">
        <is>
          <t xml:space="preserve"> </t>
        </is>
      </c>
    </row>
    <row r="14">
      <c r="A14" s="4" t="inlineStr">
        <is>
          <t>Private warrants | Level 2 | Fair Value Measurements on Recurring Basi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Warrants, fair value</t>
        </is>
      </c>
      <c r="B16" s="6" t="n">
        <v>0</v>
      </c>
      <c r="C16" s="6" t="n">
        <v>0</v>
      </c>
      <c r="D16" s="4" t="inlineStr">
        <is>
          <t xml:space="preserve"> </t>
        </is>
      </c>
    </row>
    <row r="17">
      <c r="A17" s="4" t="inlineStr">
        <is>
          <t>RTI warrant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Warrants repurchase maximum threshold</t>
        </is>
      </c>
      <c r="B19" s="5" t="n">
        <v>15000000</v>
      </c>
      <c r="C19" s="4" t="inlineStr">
        <is>
          <t xml:space="preserve"> </t>
        </is>
      </c>
      <c r="D19" s="4" t="inlineStr">
        <is>
          <t xml:space="preserve"> </t>
        </is>
      </c>
    </row>
    <row r="20">
      <c r="A20" s="4" t="inlineStr">
        <is>
          <t>RTI warrants | Fair Value Measurements on Recurring Basis</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Warrants, fair value</t>
        </is>
      </c>
      <c r="B22" s="5" t="n">
        <v>3612000</v>
      </c>
      <c r="C22" s="5" t="n">
        <v>3670000</v>
      </c>
      <c r="D22" s="4" t="inlineStr">
        <is>
          <t xml:space="preserve"> </t>
        </is>
      </c>
    </row>
    <row r="23">
      <c r="A23" s="4" t="inlineStr">
        <is>
          <t>RTI warrants | Level 3</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Aggregate value</t>
        </is>
      </c>
      <c r="B25" s="5" t="n">
        <v>3612000</v>
      </c>
      <c r="C25" s="5" t="n">
        <v>3670000</v>
      </c>
      <c r="D25" s="4" t="inlineStr">
        <is>
          <t xml:space="preserve"> </t>
        </is>
      </c>
    </row>
    <row r="26">
      <c r="A26" s="4" t="inlineStr">
        <is>
          <t>RTI warrants | Level 3 | Fair Value Measurements on Recurring Basis</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Warrants, fair value</t>
        </is>
      </c>
      <c r="B28" s="6" t="n">
        <v>3612000</v>
      </c>
      <c r="C28" s="6" t="n">
        <v>3670000</v>
      </c>
      <c r="D28" s="4" t="inlineStr">
        <is>
          <t xml:space="preserve"> </t>
        </is>
      </c>
    </row>
    <row r="29">
      <c r="A29" s="4" t="inlineStr">
        <is>
          <t>RTI warrants | Level 3 | Fair Value Measurements on Recurring Basis | Expected annual dividend yield</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Warrant, measurement input</t>
        </is>
      </c>
      <c r="B31" s="5" t="n">
        <v>0</v>
      </c>
      <c r="C31" s="5" t="n">
        <v>0</v>
      </c>
      <c r="D31" s="4" t="inlineStr">
        <is>
          <t xml:space="preserve"> </t>
        </is>
      </c>
    </row>
    <row r="32">
      <c r="A32" s="4" t="inlineStr">
        <is>
          <t>RTI warrants | Level 2 | Fair Value Measurements on Recurring Basis</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Warrants, fair value</t>
        </is>
      </c>
      <c r="B34" s="6" t="n">
        <v>0</v>
      </c>
      <c r="C34" s="6" t="n">
        <v>0</v>
      </c>
      <c r="D34" s="4" t="inlineStr">
        <is>
          <t xml:space="preserve"> </t>
        </is>
      </c>
    </row>
    <row r="35">
      <c r="A35" s="4" t="inlineStr">
        <is>
          <t>Series A warrants | Fair Value Measurements on Recurring Basis</t>
        </is>
      </c>
      <c r="B35" s="4" t="inlineStr">
        <is>
          <t xml:space="preserve"> </t>
        </is>
      </c>
      <c r="C35" s="4" t="inlineStr">
        <is>
          <t xml:space="preserve"> </t>
        </is>
      </c>
      <c r="D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row>
    <row r="37">
      <c r="A37" s="4" t="inlineStr">
        <is>
          <t>Warrants, fair value</t>
        </is>
      </c>
      <c r="B37" s="5" t="n">
        <v>56250000</v>
      </c>
      <c r="C37" s="5" t="n">
        <v>51429000</v>
      </c>
      <c r="D37" s="4" t="inlineStr">
        <is>
          <t xml:space="preserve"> </t>
        </is>
      </c>
    </row>
    <row r="38">
      <c r="A38" s="4" t="inlineStr">
        <is>
          <t>Series A warrants | Level 3 | Fair Value Measurements on Recurring Basis</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Warrants, fair value</t>
        </is>
      </c>
      <c r="B40" s="5" t="n">
        <v>0</v>
      </c>
      <c r="C40" s="5" t="n">
        <v>0</v>
      </c>
      <c r="D40" s="4" t="inlineStr">
        <is>
          <t xml:space="preserve"> </t>
        </is>
      </c>
    </row>
    <row r="41">
      <c r="A41" s="4" t="inlineStr">
        <is>
          <t>Series A warrants | Level 2</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Warrants, fair value</t>
        </is>
      </c>
      <c r="B43" s="4" t="inlineStr">
        <is>
          <t xml:space="preserve"> </t>
        </is>
      </c>
      <c r="C43" s="4" t="inlineStr">
        <is>
          <t xml:space="preserve"> </t>
        </is>
      </c>
      <c r="D43" s="6" t="n">
        <v>43900000</v>
      </c>
    </row>
    <row r="44">
      <c r="A44" s="4" t="inlineStr">
        <is>
          <t>Series A warrants | Level 2 | Fair Value Measurements on Recurring Basis</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Warrants, fair value</t>
        </is>
      </c>
      <c r="B46" s="6" t="n">
        <v>56250000</v>
      </c>
      <c r="C46" s="6" t="n">
        <v>51429000</v>
      </c>
      <c r="D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Liabilities Measured at Fair Value (Details) - Level 3 $ in Thousands</t>
        </is>
      </c>
      <c r="B1" s="2" t="inlineStr">
        <is>
          <t>3 Months Ended</t>
        </is>
      </c>
    </row>
    <row r="2">
      <c r="B2" s="2" t="inlineStr">
        <is>
          <t>Mar. 31, 2023 USD ($)</t>
        </is>
      </c>
    </row>
    <row r="3">
      <c r="A3" s="4" t="inlineStr">
        <is>
          <t>Private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784</v>
      </c>
    </row>
    <row r="6">
      <c r="A6" s="4" t="inlineStr">
        <is>
          <t>Change in fair value</t>
        </is>
      </c>
      <c r="B6" s="5" t="n">
        <v>72</v>
      </c>
    </row>
    <row r="7">
      <c r="A7" s="4" t="inlineStr">
        <is>
          <t>Ending balance</t>
        </is>
      </c>
      <c r="B7" s="5" t="n">
        <v>856</v>
      </c>
    </row>
    <row r="8">
      <c r="A8" s="4" t="inlineStr">
        <is>
          <t>RTI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3670</v>
      </c>
    </row>
    <row r="11">
      <c r="A11" s="4" t="inlineStr">
        <is>
          <t>Change in fair value</t>
        </is>
      </c>
      <c r="B11" s="5" t="n">
        <v>-58</v>
      </c>
    </row>
    <row r="12">
      <c r="A12" s="4" t="inlineStr">
        <is>
          <t>Ending balance</t>
        </is>
      </c>
      <c r="B12" s="6" t="n">
        <v>36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Major Security Typ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0</v>
      </c>
      <c r="C3" s="6" t="n">
        <v>99234</v>
      </c>
    </row>
    <row r="4">
      <c r="A4" s="4" t="inlineStr">
        <is>
          <t>Gross Unrealized Gains</t>
        </is>
      </c>
      <c r="B4" s="5" t="n">
        <v>0</v>
      </c>
      <c r="C4" s="5" t="n">
        <v>0</v>
      </c>
    </row>
    <row r="5">
      <c r="A5" s="4" t="inlineStr">
        <is>
          <t>Gross Unrealized Losses</t>
        </is>
      </c>
      <c r="B5" s="5" t="n">
        <v>0</v>
      </c>
      <c r="C5" s="5" t="n">
        <v>-642</v>
      </c>
    </row>
    <row r="6">
      <c r="A6" s="4" t="inlineStr">
        <is>
          <t>Total Fair Value</t>
        </is>
      </c>
      <c r="B6" s="5" t="n">
        <v>0</v>
      </c>
      <c r="C6" s="5" t="n">
        <v>98592</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0</v>
      </c>
      <c r="C9" s="5" t="n">
        <v>32997</v>
      </c>
    </row>
    <row r="10">
      <c r="A10" s="4" t="inlineStr">
        <is>
          <t>Gross Unrealized Gains</t>
        </is>
      </c>
      <c r="B10" s="5" t="n">
        <v>0</v>
      </c>
      <c r="C10" s="5" t="n">
        <v>0</v>
      </c>
    </row>
    <row r="11">
      <c r="A11" s="4" t="inlineStr">
        <is>
          <t>Gross Unrealized Losses</t>
        </is>
      </c>
      <c r="B11" s="5" t="n">
        <v>0</v>
      </c>
      <c r="C11" s="5" t="n">
        <v>-241</v>
      </c>
    </row>
    <row r="12">
      <c r="A12" s="4" t="inlineStr">
        <is>
          <t>Total Fair Value</t>
        </is>
      </c>
      <c r="B12" s="5" t="n">
        <v>0</v>
      </c>
      <c r="C12" s="5" t="n">
        <v>32756</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0</v>
      </c>
      <c r="C15" s="5" t="n">
        <v>58791</v>
      </c>
    </row>
    <row r="16">
      <c r="A16" s="4" t="inlineStr">
        <is>
          <t>Gross Unrealized Gains</t>
        </is>
      </c>
      <c r="B16" s="5" t="n">
        <v>0</v>
      </c>
      <c r="C16" s="5" t="n">
        <v>0</v>
      </c>
    </row>
    <row r="17">
      <c r="A17" s="4" t="inlineStr">
        <is>
          <t>Gross Unrealized Losses</t>
        </is>
      </c>
      <c r="B17" s="5" t="n">
        <v>0</v>
      </c>
      <c r="C17" s="5" t="n">
        <v>-349</v>
      </c>
    </row>
    <row r="18">
      <c r="A18" s="4" t="inlineStr">
        <is>
          <t>Total Fair Value</t>
        </is>
      </c>
      <c r="B18" s="5" t="n">
        <v>0</v>
      </c>
      <c r="C18" s="5" t="n">
        <v>58442</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0</v>
      </c>
      <c r="C21" s="5" t="n">
        <v>7446</v>
      </c>
    </row>
    <row r="22">
      <c r="A22" s="4" t="inlineStr">
        <is>
          <t>Gross Unrealized Gains</t>
        </is>
      </c>
      <c r="B22" s="5" t="n">
        <v>0</v>
      </c>
      <c r="C22" s="5" t="n">
        <v>0</v>
      </c>
    </row>
    <row r="23">
      <c r="A23" s="4" t="inlineStr">
        <is>
          <t>Gross Unrealized Losses</t>
        </is>
      </c>
      <c r="B23" s="5" t="n">
        <v>0</v>
      </c>
      <c r="C23" s="5" t="n">
        <v>-52</v>
      </c>
    </row>
    <row r="24">
      <c r="A24" s="4" t="inlineStr">
        <is>
          <t>Total Fair Value</t>
        </is>
      </c>
      <c r="B24" s="6" t="n">
        <v>0</v>
      </c>
      <c r="C24" s="6" t="n">
        <v>73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0</v>
      </c>
      <c r="C3" s="6" t="n">
        <v>92253</v>
      </c>
    </row>
    <row r="4">
      <c r="A4" s="4" t="inlineStr">
        <is>
          <t>Due after one year through five years</t>
        </is>
      </c>
      <c r="B4" s="5" t="n">
        <v>0</v>
      </c>
      <c r="C4" s="5" t="n">
        <v>6981</v>
      </c>
    </row>
    <row r="5">
      <c r="A5" s="4" t="inlineStr">
        <is>
          <t>Amortized Cost</t>
        </is>
      </c>
      <c r="B5" s="5" t="n">
        <v>0</v>
      </c>
      <c r="C5" s="5" t="n">
        <v>99234</v>
      </c>
    </row>
    <row r="6">
      <c r="A6" s="3" t="inlineStr">
        <is>
          <t>Fair Value</t>
        </is>
      </c>
      <c r="B6" s="4" t="inlineStr">
        <is>
          <t xml:space="preserve"> </t>
        </is>
      </c>
      <c r="C6" s="4" t="inlineStr">
        <is>
          <t xml:space="preserve"> </t>
        </is>
      </c>
    </row>
    <row r="7">
      <c r="A7" s="4" t="inlineStr">
        <is>
          <t>Due within one year</t>
        </is>
      </c>
      <c r="B7" s="5" t="n">
        <v>0</v>
      </c>
      <c r="C7" s="5" t="n">
        <v>91669</v>
      </c>
    </row>
    <row r="8">
      <c r="A8" s="4" t="inlineStr">
        <is>
          <t>Due after one year through five years</t>
        </is>
      </c>
      <c r="B8" s="5" t="n">
        <v>0</v>
      </c>
      <c r="C8" s="5" t="n">
        <v>6923</v>
      </c>
    </row>
    <row r="9">
      <c r="A9" s="4" t="inlineStr">
        <is>
          <t>Debt securities available for sale</t>
        </is>
      </c>
      <c r="B9" s="6" t="n">
        <v>0</v>
      </c>
      <c r="C9" s="6" t="n">
        <v>985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INVESTMENTS - Additional Information (Details) - USD ($)</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Other-than-temporary impairment losses recognized on available-for-sale securities</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2" customWidth="1" min="2" max="2"/>
    <col width="25" customWidth="1" min="3" max="3"/>
  </cols>
  <sheetData>
    <row r="1">
      <c r="A1" s="1" t="inlineStr">
        <is>
          <t>COMMITMENTS AND CONTINGENCIES (Details) $ in Millions</t>
        </is>
      </c>
      <c r="B1" s="2" t="inlineStr">
        <is>
          <t>Mar. 14, 2023 USD ($)</t>
        </is>
      </c>
      <c r="C1" s="2" t="inlineStr">
        <is>
          <t>May 11, 2021 classAction</t>
        </is>
      </c>
    </row>
    <row r="2">
      <c r="A2" s="3" t="inlineStr">
        <is>
          <t>Loss Contingencies [Line Items]</t>
        </is>
      </c>
      <c r="B2" s="4" t="inlineStr">
        <is>
          <t xml:space="preserve"> </t>
        </is>
      </c>
      <c r="C2" s="4" t="inlineStr">
        <is>
          <t xml:space="preserve"> </t>
        </is>
      </c>
    </row>
    <row r="3">
      <c r="A3" s="4" t="inlineStr">
        <is>
          <t>Number of class actions complaints filed | classAction</t>
        </is>
      </c>
      <c r="B3" s="4" t="inlineStr">
        <is>
          <t xml:space="preserve"> </t>
        </is>
      </c>
      <c r="C3" s="5" t="n">
        <v>2</v>
      </c>
    </row>
    <row r="4">
      <c r="A4" s="4" t="inlineStr">
        <is>
          <t>Surety Bond</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Surety bond, amount | $</t>
        </is>
      </c>
      <c r="B6" s="6" t="n">
        <v>25</v>
      </c>
      <c r="C6" s="4" t="inlineStr">
        <is>
          <t xml:space="preserve"> </t>
        </is>
      </c>
    </row>
    <row r="7">
      <c r="A7" s="4" t="inlineStr">
        <is>
          <t>Surety bond, term</t>
        </is>
      </c>
      <c r="B7" s="4" t="inlineStr">
        <is>
          <t>1 year</t>
        </is>
      </c>
      <c r="C7" s="4" t="inlineStr">
        <is>
          <t xml:space="preserve"> </t>
        </is>
      </c>
    </row>
    <row r="8">
      <c r="A8" s="4" t="inlineStr">
        <is>
          <t>Surety bond, renewal period</t>
        </is>
      </c>
      <c r="B8" s="4" t="inlineStr">
        <is>
          <t>1 year</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842</v>
      </c>
      <c r="C4" s="6" t="n">
        <v>-25432</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2166</v>
      </c>
      <c r="C6" s="5" t="n">
        <v>3171</v>
      </c>
    </row>
    <row r="7">
      <c r="A7" s="4" t="inlineStr">
        <is>
          <t>Fair value change of warrants</t>
        </is>
      </c>
      <c r="B7" s="5" t="n">
        <v>4835</v>
      </c>
      <c r="C7" s="5" t="n">
        <v>5835</v>
      </c>
    </row>
    <row r="8">
      <c r="A8" s="4" t="inlineStr">
        <is>
          <t>Depreciation expense</t>
        </is>
      </c>
      <c r="B8" s="5" t="n">
        <v>1294</v>
      </c>
      <c r="C8" s="5" t="n">
        <v>818</v>
      </c>
    </row>
    <row r="9">
      <c r="A9" s="4" t="inlineStr">
        <is>
          <t>Amortization of debt issuance costs and debt discounts</t>
        </is>
      </c>
      <c r="B9" s="5" t="n">
        <v>265</v>
      </c>
      <c r="C9" s="5" t="n">
        <v>244</v>
      </c>
    </row>
    <row r="10">
      <c r="A10" s="4" t="inlineStr">
        <is>
          <t>(Accretion) amortization of (discount) premium on debt securities</t>
        </is>
      </c>
      <c r="B10" s="5" t="n">
        <v>-138</v>
      </c>
      <c r="C10" s="5" t="n">
        <v>146</v>
      </c>
    </row>
    <row r="11">
      <c r="A11" s="4" t="inlineStr">
        <is>
          <t>Operating lease amortization expense</t>
        </is>
      </c>
      <c r="B11" s="5" t="n">
        <v>926</v>
      </c>
      <c r="C11" s="5" t="n">
        <v>28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148</v>
      </c>
      <c r="C13" s="5" t="n">
        <v>-479</v>
      </c>
    </row>
    <row r="14">
      <c r="A14" s="4" t="inlineStr">
        <is>
          <t>Prepaid expenses and other non-current assets</t>
        </is>
      </c>
      <c r="B14" s="5" t="n">
        <v>-174</v>
      </c>
      <c r="C14" s="5" t="n">
        <v>11</v>
      </c>
    </row>
    <row r="15">
      <c r="A15" s="4" t="inlineStr">
        <is>
          <t>Accounts payable</t>
        </is>
      </c>
      <c r="B15" s="5" t="n">
        <v>1218</v>
      </c>
      <c r="C15" s="5" t="n">
        <v>747</v>
      </c>
    </row>
    <row r="16">
      <c r="A16" s="4" t="inlineStr">
        <is>
          <t>Accrued expenses</t>
        </is>
      </c>
      <c r="B16" s="5" t="n">
        <v>2116</v>
      </c>
      <c r="C16" s="5" t="n">
        <v>-2503</v>
      </c>
    </row>
    <row r="17">
      <c r="A17" s="4" t="inlineStr">
        <is>
          <t>Accrued interest</t>
        </is>
      </c>
      <c r="B17" s="5" t="n">
        <v>324</v>
      </c>
      <c r="C17" s="5" t="n">
        <v>324</v>
      </c>
    </row>
    <row r="18">
      <c r="A18" s="4" t="inlineStr">
        <is>
          <t>Operating right-of-use liabilities</t>
        </is>
      </c>
      <c r="B18" s="5" t="n">
        <v>-597</v>
      </c>
      <c r="C18" s="5" t="n">
        <v>-93</v>
      </c>
    </row>
    <row r="19">
      <c r="A19" s="4" t="inlineStr">
        <is>
          <t>Net cash used in operating activities</t>
        </is>
      </c>
      <c r="B19" s="5" t="n">
        <v>-14755</v>
      </c>
      <c r="C19" s="5" t="n">
        <v>-16924</v>
      </c>
    </row>
    <row r="20">
      <c r="A20" s="3" t="inlineStr">
        <is>
          <t>Cash flows from investing activities</t>
        </is>
      </c>
      <c r="B20" s="4" t="inlineStr">
        <is>
          <t xml:space="preserve"> </t>
        </is>
      </c>
      <c r="C20" s="4" t="inlineStr">
        <is>
          <t xml:space="preserve"> </t>
        </is>
      </c>
    </row>
    <row r="21">
      <c r="A21" s="4" t="inlineStr">
        <is>
          <t>Construction of plant</t>
        </is>
      </c>
      <c r="B21" s="5" t="n">
        <v>-46632</v>
      </c>
      <c r="C21" s="5" t="n">
        <v>-52177</v>
      </c>
    </row>
    <row r="22">
      <c r="A22" s="4" t="inlineStr">
        <is>
          <t>Purchase of debt securities, available for sale</t>
        </is>
      </c>
      <c r="B22" s="5" t="n">
        <v>0</v>
      </c>
      <c r="C22" s="5" t="n">
        <v>-98070</v>
      </c>
    </row>
    <row r="23">
      <c r="A23" s="4" t="inlineStr">
        <is>
          <t>Sale and maturity of debt securities, available for sale</t>
        </is>
      </c>
      <c r="B23" s="5" t="n">
        <v>99371</v>
      </c>
      <c r="C23" s="5" t="n">
        <v>45189</v>
      </c>
    </row>
    <row r="24">
      <c r="A24" s="4" t="inlineStr">
        <is>
          <t>Net cash provided by (used in) investing activities</t>
        </is>
      </c>
      <c r="B24" s="5" t="n">
        <v>52739</v>
      </c>
      <c r="C24" s="5" t="n">
        <v>-105058</v>
      </c>
    </row>
    <row r="25">
      <c r="A25" s="3" t="inlineStr">
        <is>
          <t>Cash flows from financing activities</t>
        </is>
      </c>
      <c r="B25" s="4" t="inlineStr">
        <is>
          <t xml:space="preserve"> </t>
        </is>
      </c>
      <c r="C25" s="4" t="inlineStr">
        <is>
          <t xml:space="preserve"> </t>
        </is>
      </c>
    </row>
    <row r="26">
      <c r="A26" s="4" t="inlineStr">
        <is>
          <t>Debt issuance costs</t>
        </is>
      </c>
      <c r="B26" s="5" t="n">
        <v>-1344</v>
      </c>
      <c r="C26" s="5" t="n">
        <v>0</v>
      </c>
    </row>
    <row r="27">
      <c r="A27" s="4" t="inlineStr">
        <is>
          <t>Payments to repurchase shares</t>
        </is>
      </c>
      <c r="B27" s="5" t="n">
        <v>-277</v>
      </c>
      <c r="C27" s="5" t="n">
        <v>-1049</v>
      </c>
    </row>
    <row r="28">
      <c r="A28" s="4" t="inlineStr">
        <is>
          <t>Other payments for financing activities</t>
        </is>
      </c>
      <c r="B28" s="5" t="n">
        <v>-11</v>
      </c>
      <c r="C28" s="5" t="n">
        <v>-10</v>
      </c>
    </row>
    <row r="29">
      <c r="A29" s="4" t="inlineStr">
        <is>
          <t>Proceeds from issuance of common stock</t>
        </is>
      </c>
      <c r="B29" s="5" t="n">
        <v>0</v>
      </c>
      <c r="C29" s="5" t="n">
        <v>206071</v>
      </c>
    </row>
    <row r="30">
      <c r="A30" s="4" t="inlineStr">
        <is>
          <t>Proceeds from issuance of warrants</t>
        </is>
      </c>
      <c r="B30" s="5" t="n">
        <v>0</v>
      </c>
      <c r="C30" s="5" t="n">
        <v>43929</v>
      </c>
    </row>
    <row r="31">
      <c r="A31" s="4" t="inlineStr">
        <is>
          <t>Common stock issuance costs</t>
        </is>
      </c>
      <c r="B31" s="5" t="n">
        <v>0</v>
      </c>
      <c r="C31" s="5" t="n">
        <v>-775</v>
      </c>
    </row>
    <row r="32">
      <c r="A32" s="4" t="inlineStr">
        <is>
          <t>Net cash (used in) provided by financing activities</t>
        </is>
      </c>
      <c r="B32" s="5" t="n">
        <v>-1632</v>
      </c>
      <c r="C32" s="5" t="n">
        <v>248166</v>
      </c>
    </row>
    <row r="33">
      <c r="A33" s="4" t="inlineStr">
        <is>
          <t>Net increase in cash and restricted cash</t>
        </is>
      </c>
      <c r="B33" s="5" t="n">
        <v>36352</v>
      </c>
      <c r="C33" s="5" t="n">
        <v>126184</v>
      </c>
    </row>
    <row r="34">
      <c r="A34" s="4" t="inlineStr">
        <is>
          <t>Cash and restricted cash, beginning of period</t>
        </is>
      </c>
      <c r="B34" s="5" t="n">
        <v>227523</v>
      </c>
      <c r="C34" s="5" t="n">
        <v>263858</v>
      </c>
    </row>
    <row r="35">
      <c r="A35" s="4" t="inlineStr">
        <is>
          <t>Cash and restricted cash, end of period</t>
        </is>
      </c>
      <c r="B35" s="5" t="n">
        <v>263875</v>
      </c>
      <c r="C35" s="5" t="n">
        <v>390042</v>
      </c>
    </row>
    <row r="36">
      <c r="A36" s="3" t="inlineStr">
        <is>
          <t>Non-cash investing activities</t>
        </is>
      </c>
      <c r="B36" s="4" t="inlineStr">
        <is>
          <t xml:space="preserve"> </t>
        </is>
      </c>
      <c r="C36" s="4" t="inlineStr">
        <is>
          <t xml:space="preserve"> </t>
        </is>
      </c>
    </row>
    <row r="37">
      <c r="A37" s="4" t="inlineStr">
        <is>
          <t>Additions to property, plant, and equipment in accrued expenses</t>
        </is>
      </c>
      <c r="B37" s="5" t="n">
        <v>30809</v>
      </c>
      <c r="C37" s="5" t="n">
        <v>13918</v>
      </c>
    </row>
    <row r="38">
      <c r="A38" s="4" t="inlineStr">
        <is>
          <t>Additions to property, plant, and equipment in accounts payable</t>
        </is>
      </c>
      <c r="B38" s="5" t="n">
        <v>20509</v>
      </c>
      <c r="C38" s="5" t="n">
        <v>329</v>
      </c>
    </row>
    <row r="39">
      <c r="A39" s="4" t="inlineStr">
        <is>
          <t>Additions to property, plant, and equipment in accrued interest</t>
        </is>
      </c>
      <c r="B39" s="6" t="n">
        <v>4271</v>
      </c>
      <c r="C39" s="6" t="n">
        <v>42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LEASES (Details) € in Millions, $ in Millions</t>
        </is>
      </c>
      <c r="B1" s="2" t="inlineStr">
        <is>
          <t>Jan. 31, 2023 EUR (€)</t>
        </is>
      </c>
      <c r="C1" s="2" t="inlineStr">
        <is>
          <t>Aug. 24, 2022 USD ($)</t>
        </is>
      </c>
    </row>
    <row r="2">
      <c r="A2" s="3" t="inlineStr">
        <is>
          <t>Leases [Abstract]</t>
        </is>
      </c>
      <c r="B2" s="4" t="inlineStr">
        <is>
          <t xml:space="preserve"> </t>
        </is>
      </c>
      <c r="C2" s="4" t="inlineStr">
        <is>
          <t xml:space="preserve"> </t>
        </is>
      </c>
    </row>
    <row r="3">
      <c r="A3" s="4" t="inlineStr">
        <is>
          <t>Operating lease term</t>
        </is>
      </c>
      <c r="B3" s="4" t="inlineStr">
        <is>
          <t>30 years</t>
        </is>
      </c>
      <c r="C3" s="4" t="inlineStr">
        <is>
          <t>15 years</t>
        </is>
      </c>
    </row>
    <row r="4">
      <c r="A4" s="4" t="inlineStr">
        <is>
          <t>Total minimum lease payments</t>
        </is>
      </c>
      <c r="B4" s="15" t="n">
        <v>27.7</v>
      </c>
      <c r="C4" s="11" t="n">
        <v>5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Details) - USD ($)</t>
        </is>
      </c>
      <c r="B1" s="2" t="inlineStr">
        <is>
          <t>May 08, 2023</t>
        </is>
      </c>
      <c r="C1" s="2" t="inlineStr">
        <is>
          <t>May 05, 2023</t>
        </is>
      </c>
      <c r="D1" s="2" t="inlineStr">
        <is>
          <t>Mar. 15, 2023</t>
        </is>
      </c>
    </row>
    <row r="2">
      <c r="A2" s="4" t="inlineStr">
        <is>
          <t>Revolving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150000000</v>
      </c>
    </row>
    <row r="5">
      <c r="A5" s="4" t="inlineStr">
        <is>
          <t>Credit facility, affiliates of lender, beneficial owners percentage</t>
        </is>
      </c>
      <c r="B5" s="4" t="inlineStr">
        <is>
          <t xml:space="preserve"> </t>
        </is>
      </c>
      <c r="C5" s="4" t="inlineStr">
        <is>
          <t xml:space="preserve"> </t>
        </is>
      </c>
      <c r="D5" s="9" t="n">
        <v>0.05</v>
      </c>
    </row>
    <row r="6">
      <c r="A6" s="4" t="inlineStr">
        <is>
          <t>Credit facility, commitment fee percentage</t>
        </is>
      </c>
      <c r="B6" s="4" t="inlineStr">
        <is>
          <t xml:space="preserve"> </t>
        </is>
      </c>
      <c r="C6" s="4" t="inlineStr">
        <is>
          <t xml:space="preserve"> </t>
        </is>
      </c>
      <c r="D6" s="10" t="n">
        <v>0.0025</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Master Lease Agreement, termination written notice period</t>
        </is>
      </c>
      <c r="B9" s="4" t="inlineStr">
        <is>
          <t xml:space="preserve"> </t>
        </is>
      </c>
      <c r="C9" s="4" t="inlineStr">
        <is>
          <t>3 months</t>
        </is>
      </c>
      <c r="D9" s="4" t="inlineStr">
        <is>
          <t xml:space="preserve"> </t>
        </is>
      </c>
    </row>
    <row r="10">
      <c r="A10" s="4" t="inlineStr">
        <is>
          <t>Equipment Agreement, lease amount</t>
        </is>
      </c>
      <c r="B10" s="6" t="n">
        <v>22000000</v>
      </c>
      <c r="C10" s="4" t="inlineStr">
        <is>
          <t xml:space="preserve"> </t>
        </is>
      </c>
      <c r="D10" s="4" t="inlineStr">
        <is>
          <t xml:space="preserve"> </t>
        </is>
      </c>
    </row>
    <row r="11">
      <c r="A11" s="4" t="inlineStr">
        <is>
          <t>Subsequent Event | Pure Plastic Term Loan Facility</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borrowing capacity</t>
        </is>
      </c>
      <c r="B13" s="6" t="n">
        <v>40000000</v>
      </c>
      <c r="C13" s="4" t="inlineStr">
        <is>
          <t xml:space="preserve"> </t>
        </is>
      </c>
      <c r="D13" s="4" t="inlineStr">
        <is>
          <t xml:space="preserve"> </t>
        </is>
      </c>
    </row>
    <row r="14">
      <c r="A14" s="4" t="inlineStr">
        <is>
          <t>Credit facility, affiliates of lender, beneficial owners percentage</t>
        </is>
      </c>
      <c r="B14" s="9" t="n">
        <v>0.05</v>
      </c>
      <c r="C14" s="4" t="inlineStr">
        <is>
          <t xml:space="preserve"> </t>
        </is>
      </c>
      <c r="D14" s="4" t="inlineStr">
        <is>
          <t xml:space="preserve"> </t>
        </is>
      </c>
    </row>
    <row r="15">
      <c r="A15" s="4" t="inlineStr">
        <is>
          <t>Debt closing fee, percentage of debt principal amount</t>
        </is>
      </c>
      <c r="B15" s="9" t="n">
        <v>0.02</v>
      </c>
      <c r="C15" s="4" t="inlineStr">
        <is>
          <t xml:space="preserve"> </t>
        </is>
      </c>
      <c r="D15" s="4" t="inlineStr">
        <is>
          <t xml:space="preserve"> </t>
        </is>
      </c>
    </row>
    <row r="16">
      <c r="A16" s="4" t="inlineStr">
        <is>
          <t>Credit facility, commitment fee percentage</t>
        </is>
      </c>
      <c r="B16" s="9" t="n">
        <v>0.01</v>
      </c>
      <c r="C16" s="4" t="inlineStr">
        <is>
          <t xml:space="preserve"> </t>
        </is>
      </c>
      <c r="D16" s="4" t="inlineStr">
        <is>
          <t xml:space="preserve"> </t>
        </is>
      </c>
    </row>
    <row r="17">
      <c r="A17" s="4" t="inlineStr">
        <is>
          <t>Debt syndication fee percentage</t>
        </is>
      </c>
      <c r="B17" s="10" t="n">
        <v>0.005</v>
      </c>
      <c r="C17" s="4" t="inlineStr">
        <is>
          <t xml:space="preserve"> </t>
        </is>
      </c>
      <c r="D17" s="4" t="inlineStr">
        <is>
          <t xml:space="preserve"> </t>
        </is>
      </c>
    </row>
    <row r="18">
      <c r="A18" s="4" t="inlineStr">
        <is>
          <t>Debt monitoring fee, amount</t>
        </is>
      </c>
      <c r="B18" s="6" t="n">
        <v>200000</v>
      </c>
      <c r="C18" s="4" t="inlineStr">
        <is>
          <t xml:space="preserve"> </t>
        </is>
      </c>
      <c r="D18" s="4" t="inlineStr">
        <is>
          <t xml:space="preserve"> </t>
        </is>
      </c>
    </row>
    <row r="19">
      <c r="A19" s="4" t="inlineStr">
        <is>
          <t>Debt issuance discount percentage</t>
        </is>
      </c>
      <c r="B19" s="9" t="n">
        <v>0.05</v>
      </c>
      <c r="C19" s="4" t="inlineStr">
        <is>
          <t xml:space="preserve"> </t>
        </is>
      </c>
      <c r="D19" s="4" t="inlineStr">
        <is>
          <t xml:space="preserve"> </t>
        </is>
      </c>
    </row>
    <row r="20">
      <c r="A20" s="4" t="inlineStr">
        <is>
          <t>Debt, events of default, cross-defaults to other indebtedness (greater than)</t>
        </is>
      </c>
      <c r="B20" s="6" t="n">
        <v>1000000</v>
      </c>
      <c r="C20" s="4" t="inlineStr">
        <is>
          <t xml:space="preserve"> </t>
        </is>
      </c>
      <c r="D20" s="4" t="inlineStr">
        <is>
          <t xml:space="preserve"> </t>
        </is>
      </c>
    </row>
    <row r="21">
      <c r="A21" s="4" t="inlineStr">
        <is>
          <t>Subsequent Event | Pure Plastic Term Loan Facility | First year following closing date</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redit facility, prepayment premium percentage</t>
        </is>
      </c>
      <c r="B23" s="9" t="n">
        <v>0.12</v>
      </c>
      <c r="C23" s="4" t="inlineStr">
        <is>
          <t xml:space="preserve"> </t>
        </is>
      </c>
      <c r="D23" s="4" t="inlineStr">
        <is>
          <t xml:space="preserve"> </t>
        </is>
      </c>
    </row>
    <row r="24">
      <c r="A24" s="4" t="inlineStr">
        <is>
          <t>Subsequent Event | Pure Plastic Term Loan Facility | Thereaft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Credit facility, prepayment premium percentage</t>
        </is>
      </c>
      <c r="B26" s="9" t="n">
        <v>0.08</v>
      </c>
      <c r="C26" s="4" t="inlineStr">
        <is>
          <t xml:space="preserve"> </t>
        </is>
      </c>
      <c r="D26" s="4" t="inlineStr">
        <is>
          <t xml:space="preserve"> </t>
        </is>
      </c>
    </row>
    <row r="27">
      <c r="A27" s="4" t="inlineStr">
        <is>
          <t>Subsequent Event | Pure Plastic Term Loan Facility | Secured Overnight Financing Rate (SOF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ebt basis spread on variable rate</t>
        </is>
      </c>
      <c r="B29" s="10" t="n">
        <v>0.075</v>
      </c>
      <c r="C29" s="4" t="inlineStr">
        <is>
          <t xml:space="preserve"> </t>
        </is>
      </c>
      <c r="D29" s="4" t="inlineStr">
        <is>
          <t xml:space="preserve"> </t>
        </is>
      </c>
    </row>
    <row r="30">
      <c r="A30" s="4" t="inlineStr">
        <is>
          <t>Subsequent Event | Sylebra Amendment</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Debt covenant, offerings of unsecured convertible promissory notes</t>
        </is>
      </c>
      <c r="B32" s="6" t="n">
        <v>200000000</v>
      </c>
      <c r="C32" s="4" t="inlineStr">
        <is>
          <t xml:space="preserve"> </t>
        </is>
      </c>
      <c r="D32" s="4" t="inlineStr">
        <is>
          <t xml:space="preserve"> </t>
        </is>
      </c>
    </row>
    <row r="33">
      <c r="A33" s="4" t="inlineStr">
        <is>
          <t>Debt, indebtedness and lien negative covenants amount</t>
        </is>
      </c>
      <c r="B33" s="6" t="n">
        <v>90000000</v>
      </c>
      <c r="C33" s="4" t="inlineStr">
        <is>
          <t xml:space="preserve"> </t>
        </is>
      </c>
      <c r="D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Formation and Organization PureCycle Technologies, Inc. (“PCT” or “Company”) is a Florida-based corporation focused on commercializing a patented purification recycling technology (the “Technology”), originally developed by The Procter &amp; Gamble Company (“P&amp;G”), for restoring waste polypropylene into resin, called ultra-pure recycled (“UPR”) resin, which has nearly identical properties and applicability for reuse as virgin polypropylene. PCT has a global license for the Technology from P&amp;G. PCT’s goal is to create an important new segment of the global polypropylene market that will assist multinational entities in meeting their sustainability goals, providing consumers with polypropylene-based products that are sustainable, and reducing overall polypropylene waste in the world’s landfills and oceans. Business Combination On March 17, 2021, PureCycle consummated the previously 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or “Legacy PCT”)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The Company’s common stock, units and warrants are now listed on the Nasdaq Capital Market (“NASDAQ”) under the symbols “PCT,” “PCTTU” and “PCTTW,” respectively. Legacy PCT unitholders will be issued up to 4.0 million additional shares of the Company’s common stock if certain conditions are met (“the Earnout”). The Legacy PCT unitholders will be entitled to 2.0 million shares if after 1 year after the Closing and prior to or as of the third anniversary of the Closing, the closing price of the common stock is greater than or equal to $18.00 over any 20 trading days within any 30-trading day period. The Legacy PCT unitholders will be entitled to 2.0 million shares upon the Ironton Facility becoming operational, as certified by Leidos Engineering, LLC (“Leidos”), an independent engineering firm, in accordance with criteria established in agreements in connection with construction of the plant. Unless the context otherwise requires, “Registrant,” “PureCycle,” “Company,” “PCT,” “we,” “us,” and “our” refer to PureCycle Technologies, Inc., and its subsidiaries at and after the Closing and give effect to the Closing. “Legacy PCT”, “ROCH” and “ParentCo” refer to PureCycle Technologies LLC, ROCH and ParentCo, respectively, prior to the Closing. Private Placement Offering On March 7, 2022, the Company entered into subscription agreements (the “Subscription Agreements”) with certain investors (the “2022 PIPE Investors”), pursuant to which the Company agreed to sell to the Investors, in a private placement, shares of the Company’s common stock, par value $0.001 per share, and Series A warrants to purchase shares of Common Stock (the “Series A Warrants”) at a price of $7.00 per share of Common Stock and one-half (1/2) of one Series A Warrant (the “2022 PIPE Offering”). On March 17, 2022, the Company closed the 2022 PIPE Offering and issued to the 2022 PIPE Investors an aggregate of 35,714,272 shares of Common Stock and Series A Warrants to purchase an aggregate of 17,857,136 shares of Common Stock. The Company received approximately $250.0 million in gross proceeds from the 2022 PIPE Offering. The Company incurred approximately $0.8 million of expenses primarily related to advisory fees in conjunction with the 2022 PIPE Offering. Refer to Note 6 – Warrants for further information. 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Intercompany balances and transactions were eliminated upon consolidation. The results of operations for the three months ended March 31, 2023 are not necessarily indicative of the results to be expected for the entire year ending December 31, 2023. The accompanying condensed consolidated interim financial statements reflect all adjustments, consisting of normal recurring adjustments, that are, in the opinion of management, necessary to present a fair statement of the results for the interim periods presented. Liquidity and Going Concern The accompanying consolidated financial statements have been prepared assuming that PCT will continue as a going concern; however, the conditions described below raise substantial doubt about PCT’s ability to do so, which management believes has been alleviated through its plans to mitigate these conditions and obtain additional unrestricted liquidity. The Company has sustained recurring losses and negative cash flows from operations since its inception. As reflected in the accompanying consolidated financial statements, the Company has not yet begun commercial operations and does not have any sources of revenue. The following is a summary of the components of our current liquidity (in thousands): As of March 31, 2023 December 31, 2022 Cash and cash equivalents $ 38,381 $ 63,892 Debt securities available for sale $ — $ 98,592 Unrestricted liquidity $ 38,381 $ 162,484 Less: Other Ironton set-aside $ — $ 54,560 Available unrestricted liquidity $ 38,381 $ 107,924 Restricted Cash (current and non-current) $ 225,494 $ 163,631 Working capital $ 43,178 $ 197,916 Accumulated deficit $ (268,367) $ (242,525) For the three months ended March 31, 2023 March 31, 2022 Net loss $ (25,842) $ (25,432) As of March 31, 2023, PCT had $38.4 million of Available Unrestricted Liquidity. On March 15, 2023, PCT entered into a $150.0 million revolving credit facility (the “Revolving Credit Facility”). Borrowings under the Revolving Credit Agreement may be used for working capital, capital expenditures and other general corporate purposes and satisfies the financing obligation imposed upon PCT by the Limited Waiver (as defined below) – refer to Note 3 – Notes Payable and Debt Instruments for additional information. Also in March 2023, PCT, pursuant to a Limited Waiver agreement with the Revenue Bondholders, agreed to fund additional reserves for capitalized interest of approximately $12.3 million; contribute $25.2 million to a construction project account to pay for additional Ironton facility construction costs and to transfer $50.0 million to a Revenue Bondholder escrow account (previously reflected as Other Ironton set-aside above). Additionally, the Revenue Bondholders agreed to release $13.2 million from the Trustee account for the Revenue Bonds for use as part of the remaining investment in 2023 to complete the Ironton Facility. This resulted in a net transfer of cash from unrestricted to restricted cash of $74.3 million. As of March 31, 2023, PCT anticipates that the remaining investment to complete the Ironton Facility could range from $26.0 million up to $51.0 million, of which $25.2 million is set aside in restricted cash. This range is dependent upon various contract contingencies and their ultimate resolution. PCT expects to successfully negotiate at least some of these contingencies, which would reduce the remaining 2023 investment to the lower end of the range. PCT also has other capital commitments of approximately $21.2 million related to long-lead equipment and pre-construction work for the Augusta Facility and $39.9 million for equipment and leases related to future Feed PreP and purification facilities. There are also ongoing monthly costs associated with managing the company and preparing the Ironton Facility to become operational. PCT believes that its current level of Unrestricted Available Liquidity is not sufficient to fund operations, outstanding commitments, and further its future growth plans. The conditions described above raise substantial doubt regarding PCT’s ability to continue as a going concern for a period of at least one year from the date of issuance of the condensed consolidated interim financial statements included in this Quarterly Report on Form 10-Q. In an effort to alleviate these conditions, on May 8, 2023, PureCycle Technologies, Inc. (the “Company) entered into a $40 million term loan facility (the “Term Loan Facility”) pursuant to a Credit Agreement (the “Term Loan Credit Agreement”) dated as of May 8, 2023, among the Company, as the borrower, PureCycle Technologies Holdings Corp., PureCycle Technologies, LLC and the subsidiaries of the Company as are or may from time to time become parties to the Term Loan Facility as guarantors (the “Guarantors”) and Pure Plastic LLC (as a “Lender,” “Administrative Agent,” and “Security Agent”), which matures on December 31, 2025. Affiliates of the Lender are greater than 5% beneficial owners of the Company. Borrowings under the Term Loan Credit Agreement may be used to repay indebtedness for borrowed money of the Company, to pay fees and expenses associated with the Term Loan Credit Agreement and the other loan documents and for general corporate purposes not in contravention of any law or of any loan document. R efer to Note 16 – Subsequent Events for additional information. In addition, on May 8, 2023, the Company, through PureCycle PreP LLC, an indirect wholly-owned subsidiary of the Company, entered into a Master Lease Agreement (the “Master Lease Agreement”) and Equipment Procurement Agreement (the “Equipment Agreement”) with CSC Leasing Co. (“CSC”). Under the terms of the Equipment Agreement, CSC has agreed to finance, acquire and/or purchase certain equipment (the “Equipment”) from third-party vendors and/or manufacturers (each, a “Vendor”), so that CSC may lease the Equipment to the Company pursuant to the terms and conditions of the Master Lease Agreement. The Company intends to lease assorted equipment in the amount of up to $22.0 million in connection with these agreements. R efer to Note 16 – Subsequent Events for additional information. After considering managements plans to mitigate these conditions, including the addition of up to $62 million of available unrestricted liquidity provided by through the agreements discussed above, PCT believes this substantial doubt has been alleviated and it has sufficient liquidity to continue as a going concern for the next twelve months. PCT’s future capital requirements will depend on many factors, including actual construction costs for the Ironton Facility, the funding mechanism and construction schedule of the Augusta Facility and other anticipated facilities outside the United States, build-out of multiple Feed PreP facilities, funding needs to support other business opportunities, funding for general corporate purposes, and other challenges or unforeseen circumstances. As a pre-revenue operating company, PCT continually reviews its cash outlays, pace of hiring, professional services and other spend, and capital commitments to proactively manage those needs in tandem with our available unrestricted liquidity balance. For future growth and investment, PCT expects to seek additional debt or equity financing from outside sources, which it may not be able to raise on terms favorable to PCT, or at all. If PCT is unable to raise additional debt or sell additional equity when desired, or if PCT is unable to manage its cash outflows, P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oing Concern Refer to Note 1 – Organization for further discussion. Cash and Cash Equivalents The Company considers all highly liquid investments with an original maturity of three months or less at date of inception to be cash and cash equivalents. The Company’s cash and cash equivalents balance represents cash and money market funds deposited with financial institutions. These balances may exceed federally insured limits; however, the Company believes the risk of loss is low. Actively traded money market funds are measured at their net asset value (“NAV”) and classified as Level 1. Restricted Cash Proceeds from the issuance of revenue bonds are restricted for use in construction of the production facility. Amounts required by the Limited Waiver (refer to Note 3 – Notes Payable and Debt Instruments) were also placed in restricted cash for various future uses. Cash pledged as collateral for leased properties is also deemed restricted and included within this definition.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 Investments The Company accounts for its investment in Debt Securities in accordance with ASC 320, Investments – Debt Securities . The fair value for fixed-rate debt securities is based on quoted market prices for the same or similar debt instruments and is classified as Level 2. The Company had no investments holdings as of March 31, 2023. All investment holdings as of December 31, 2022 were classified as Available for Sale. The Company classifies its Debt Securities investments as current assets as they are highly liquid and the related funds are available for use in current operations.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other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Warrants The Company evaluates all of its financial instruments, including issued warrants, to determine if such instruments are liability classified, pursuant to ASC 480 - Distinguishing Liabilities from Equity (“ASC 480”) or derivatives or contain features that qualify as embedded derivatives pursuant to ASC 815 –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 Recently Issued Accounting Pronouncement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The Company adopted the ASU during the first quarter of 2023 using a prospective approach. The adoption of the ASU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DEBT INSTRUMENTS</t>
        </is>
      </c>
      <c r="B1" s="2" t="inlineStr">
        <is>
          <t>3 Months Ended</t>
        </is>
      </c>
    </row>
    <row r="2">
      <c r="B2" s="2" t="inlineStr">
        <is>
          <t>Mar. 31, 2023</t>
        </is>
      </c>
    </row>
    <row r="3">
      <c r="A3" s="3" t="inlineStr">
        <is>
          <t>Debt Disclosure [Abstract]</t>
        </is>
      </c>
      <c r="B3" s="4" t="inlineStr">
        <is>
          <t xml:space="preserve"> </t>
        </is>
      </c>
    </row>
    <row r="4">
      <c r="A4" s="4" t="inlineStr">
        <is>
          <t>NOTES PAYABLE AND DEBT INSTRUMENTS</t>
        </is>
      </c>
      <c r="B4" s="4" t="inlineStr">
        <is>
          <t>NOTES PAYABLE AND DEBT INSTRUMENTS Long-term debt consists of the following at March 31, 2023 and December 31, 2022: March 31, 2023 December 31, 2022 Revenue Bonds $ 249,550 $ 249,550 Less: Original issue discount and debt issuance costs classified as a reduction to long-term debt (15,772) (16,037) Bonds payable - long-term $ 233,778 $ 233,513 Revenue Bonds On October 7, 2020, the Southern Ohio Port Authority (“SOPA”) issued certain revenue bonds (“Revenue Bonds”) pursuant to an Indenture of Trust dated as of October 1, 2020 (as amended, restated, supplemented or otherwise modified from time to time, the “Indenture”), between SOPA and UMB Bank, N.A., as Trustee (“Trustee”), and loaned the proceeds from their sale to PureCycle: Ohio LLC (“PCO”), an Ohio limited liability company and indirect wholly-owned subsidiary of PCT, pursuant to a Loan Agreement dated as of October 1, 2020, between SOPA and PCO (as amended, restated, supplemented or otherwise modified from time to time, the “Loan Agreement”), to be used to (i) acquire, construct and equip the Ironton Facility (referred to within the Loan Agreement as the “Ohio Phase II Facility” and, together with the FEU (referred to within the Loan Agreement as the “Phase I Facility”), the “Project”); (ii) fund a debt service reserve fund for the Series 2020A Bonds; (iii) finance capitalized interest; and (iv) pay the costs of issuing the Revenue Bonds. The Revenue Bonds were offered in three series, including (i) Exempt Facility Revenue Bonds (PureCycle Project), Tax-Exempt Series 2020A (“Series 2020A Bonds”); (ii) Subordinate Exempt Facility Revenue Bonds (PureCycle Project), Tax-Exempt Series 2020B (“Series 2020B Bonds”); and (iii) Subordinated Exempt Facility Revenue Bonds (PureCycle Project), Taxable Series 2020C (“Series 2020C Bonds”), each series in the aggregate principal amount, bearing interest and maturing as shown in the table below. The Series 2020A Bonds were issued at a total discount of $5.5 million. The discount is amortized over the term of the Revenue Bonds using the effective interest method. The purchase price of the Revenue Bonds was paid and immediately available to SOPA on October 7, 2020, the date of delivery of the Revenue Bonds to their original purchaser. PureCycle is not a direct obligor on the Revenue Bonds and is not a party to the Loan Agreement or the Indenture pursuant to which the Revenue Bonds have been issued. Legacy PCT has executed a guaranty of completion dated as of October 7, 2020 (“Guaranty”), with respect to the full and complete performance by PCO of PCO’s obligations with respect to construction and completion of the Project, including construction by the Completion Date, free and clear of any liens (other than permitted liens), and the payment of all Project costs incurred prior to completion of the Project, and all claims, liabilities, losses and damages owed by PCO to each counterparty under the Project Documents (as such terms are defined in the Indenture). In addition, pursuant to the Guaranty, PCT LLC is obligated to fund and maintain a liquidity reserve for the Project during the term of the Guaranty in the amount of $50.0 million to be held in an escrow account with U.S. Bank National Association, as escrow agent (“Liquidity Reserve”). Pursuant to the terms of the Loan Agreement PCO executed promissory notes in the principal amounts of each maturity (or interest rate within a maturity), aggregating the principal amount of each series of Revenue Bonds, in favor of SOPA, which were assigned to the Trustee on October 7, 2020. (in thousands) Bond Series Term Principal Amount Interest Rate Maturity Date 2020A A1 $ 12,370.00 6.25 % December 1, 2025 2020A A2 $ 38,700.00 6.50 % December 1, 2030 2020A A3 $ 168,480.00 7.00 % December 1, 2042 2020B B1 $ 10,000.00 10.00 % December 1, 2025 2020B B2 $ 10,000.00 10.00 % December 1, 2027 2020C C1 $ 10,000.00 13.00 % December 1, 2027 The proceeds of the Revenue Bonds and certain equity contributions have been placed in various trust funds and non-interest-bearing accounts established and administered by the Trustee under the Indenture. Before each disbursement of amounts in the Project Fund held by the Trustee under the Indenture, PCO is required to submit to the Trustee a requisition for funds to be disbursed outlining the specified purpose of the disbursement and substantiating the expenditure. In addition, 100% of revenue attributable to the production of the Ironton Facility must be deposited into an operating revenue escrow fund held by U.S. Bank Trust Company, National Association, as escrow agent. Funds in the trust accounts and operating revenue escrow fund will be disbursed by the Trustee when certain conditions are met, and will be used to pay costs and expenditures related to the development and operation of the Ironton Facility, make required interest and principal payments (including sinking fund redemption amounts) and pay any premium, in certain circumstances required under the Indenture, to redeem the Revenue Bonds. As conditions for closing of the Revenue Bonds, Legacy PCT contributed $60.0 million in equity at closing and PureCycle and certain affiliates contributed an additional $40.0 million in equity upon the Closing of the Business Combination. PureCycle provided the Liquidity Reserve for construction of the Ironton Facility of $50.0 million and deposited that amount upon the Closing of the Business Combination. In addition, PureCycle must maintain $100.0 million of cash on its balance sheet as of January 31, 2022, including the Liquidity Reserve. The Company met these requirements and continues to maintain that cash balance at March 31, 2023. The Revenue Bonds are recorded within Bonds payable in the condensed consolidated balance sheet. The Company incurred $4.8 million of interest cost during each of the three months ended March 31, 2023 and March 31, 2022, respectively. As the Revenue Bond proceeds are being used to construct the Company’s property, plant and equipment, the interest costs related to the tax-exempt portion of the Revenue Bonds have been capitalized within Property, Plant and Equipment. The Company capitalized $4.3 million of interest cost during each of the three months ended March 31, 2023 and March 31, 2022, respectively. As of March 31, 2023 the fair value of the Revenue Bonds was $209.5 million, which was determined using inputs characteristic of a Level 2 fair value measurement. Although the Company has determined the estimated fair value using available market information and commonly accepted valuation methodologies, considerable judgement is required in interpreting the information and in developing the estimated fair value. Therefore, this estimate is not necessarily indicative of the amounts that the Company, or holders of the instruments, could realize in a current market exchange. In connection with its obligations under that certain Security Agreement dated as of October 7, 2020, between PCO, as debtor, and the Trustee, as secured party, entered into when the Revenue Bonds were issued (the “Security Agreement”), PCO must deliver consent and agreements (“Consents”) to the Trustee with respect to each agreement entered into in connection with the Project, each of which agreements is required under the Loan Agreement to be assigned to the Trustee. The forms of the Consents relating to a certain feedstock supply agreement from one supplier of feedstock to the Project (the “Supplier”) and from two purchasers of offtake from the Project (“Offtaker 2” and “Offtaker 3” and together with the Supplier, the “Counterparties”) delivered to the Trustee contained terms inconsistent with the form of the Consent required under the Security Agreement. On May 11, 2021, the Guaranty was amended and restated in an amended and restated guaranty of completion (the “ARG”) executed by PureCycle and delivered to the Trustee, which broadens the purposes for which draws by the Trustee on the Liquidity Reserve may be utilized, extends the period during which the Liquidity Reserve must be maintained, includes conditions that would permit a reduction in the amount of the Liquidity Reserve required to be maintained by PureCycle, and includes conditions precedent to the elimination of the requirement that PureCycle replenish the Liquidity Reserve and to the termination of the ARG and the escrow agreement under which the Liquidity Reserve is held by the escrow agent (the “Escrow Agreement”), upon which termination, the balance of the Liquidity Reserve will be returned to PureCycle. So long as there are any Series 2020A Bonds outstanding under the Indenture, the ARG and the Escrow Agreement will remain in place upon the conditions stated in the ARG. The terms of the ARG are summarized as follows: The Liquidity Reserve shall be maintained in the amount of $50.0 million, subject to replenishment by PureCycle until certain conditions stated in the ARG relating to the following have been met: (i) the completion of construction and acquisition of the Project, (ii) the payment of all Project costs, and (iii) the replacement of the assigned agreements of the Counterparties underlying the Consents which have expired or terminated, with one or more agreements between counterparties and PCO upon terms at least as favorable to PCO as the expired or terminated agreements of the Counterparties, (a) for which a Consent that conforms to the form of Consent required by the Security Agreement is executed by the counterparties and provided to the Trustee, (b) which, in the case of supply of feedstock to the Project, provide in the aggregate for the supply of at least the minimum and maximum volumes of feedstock meeting substantially similar feedstock specifications as the Supplier had committed to supply, and (c) which, in the case of purchase of offtake from the Project, provide in the aggregate for the purchase of the minimum and maximum volumes of offtake from the Project meeting substantially similar specifications as Offtaker 2 and Offtaker 3 had committed to purchase from PCO. When the conditions stated in (i), (ii) and (iii) above have been satisfied but so long as there are Series 2020A Bonds outstanding under the Indenture, the Escrow Agreement shall remain in place but the Liquidity Reserve amount shall be reduced to $25.0 million and PureCycle shall no longer be required to replenish the amount of the reduced Liquidity Reserve if and when disbursements are made therefrom. If the conditions of (i) and (ii) have been met but only a portion of the feedstock and offtake contracted for by the Counterparties, respectively, has been replaced under replacement agreements as aforesaid in (iii) above, then the Liquidity Reserve amount may be reduced only by the applicable proportion of the amounts stated in the ARG which evidence the intent of the parties of the amount of value representing the supply or offtake of the agreements of the Counterparties. When the conditions precedent of (i), (ii), and (iii) have been satisfied and there are no longer any Series 2020A Bonds then outstanding, then PureCycle shall have no obligation to maintain the reduced Liquidity Reserve, the ARG and the Escrow Agreement shall terminate and the balance on deposit in the Liquidity Reserve escrow fund held by the escrow agent shall be returned to PureCycle. As long as any Series 2020A Bonds remain outstanding under the Indenture, upon the occurrence of an Event of Default under the Loan Agreement or Indenture, if the Trustee takes control of the Liquidity Reserve held by the escrow agent, such funds may be used for any purpose, including the payment of debt service on the Series 2020A Bonds, as may be determined by the Trustee or directed by a majority of the holders of the Series 2020A Bonds then outstanding. On March 15, 2023, PCT LLC, PCTO Holdco LLC, a Delaware limited liability company and indirect wholly-owned subsidiary of PCT LLC (the pledgor under an Equity Pledge and Security Agreement (as defined in the Indenture), pursuant to which the pledgor pledged certain interests to secure obligations of PCO under various Financing Documents (as defined in the Indenture) relating to the Revenue Bonds) and PCO (collectively, the “Company Parties”) and SOPA and the Trustee entered into a Limited Waiver and First Supplemental Indenture (the “Limited Waiver”), supplementing the Indenture and amending the Loan Agreement and the ARG, and pursuant to which the majority holders of the Series 2020A Bonds consented to the Limited Waiver, based on stated conditions, of a Specified Event of Default (as defined below) under the Indenture and the Loan Agreement. Under the terms of the Loan Agreement, PCO was required to cause the Ironton Facility to be completed by December 1, 2022. The Ironton Facility was not completed by that date due to a variety of challenges resulting from, among other things, the COVID-19 outbreak, the ongoing military conflict between Russia and Ukraine, and certain U.S. weather-related events (the “Specified Event of Default”). Subject to the following conditions, the Specified Event of Default is waived in exchange for PCO’s agreement to meet certain milestones toward completing the Ironton Facility, to deposit additional equity aggregating approximately $87.3 million with the Trustee for various purposes and to make certain other representations and warranties; provided, however, that any failure to comply with the terms of the Limited Waiver shall be an immediate Event of Default under the Indenture and Loan Agreement, which will be deemed to have occurred on January 2, 2023 with respect to any requirements to pay accrued and unpaid interest at the Default Rate (as defined in the Indenture). PCO has agreed to, among other things, achieve the following milestones (together, the “Milestones”): (i) closure by it or its direct or indirect parent entity of a financing transaction by March 31, 2023 that provides at least $150.0 million of working capital which may be used to support the Ironton Facility (which milestone was satisfied by the closing of the Revolving Credit Facility); (ii) mechanical completion of the Ironton Facility by June 30, 2023; (iii) meet certain targeted production and performance targets during 2023; (iv) completion of the Ironton Facility by December 31, 2023; and (v) meet certain Ironton Facility pellet production targets by January 31, 2024 up to the Ironton Facility’s nameplate production capacity of 107 million pounds per year. The additional approximately $87.3 million of equity deposited with the Trustee is comprised of: (i) a deposit of $50 million in an account controlled by the Trustee; (ii) a deposit of approximately $25 million in the Equity Account of the Project Fund (as such terms are used in the Indenture) to fund remaining construction costs; (iii) an aggregate deposit of approximately $12.3 million into the Capitalized Interest Accounts (as defined in the Indenture) for the Series 2020A Bonds, Series 2020B Bonds and Series 2020C Bonds to pay capitalized interest on the Revenue Bonds through June 30, 2024. The Limited Waiver also requires that the Liquidity Reserve of approximately $50 million remain in the Liquidity Reserve Escrow Fund (as defined in the Indenture) for a period beyond the completion date of the Ironton Facility until certain production requirements have been met, and only thereafter may the balance in that fund be reduced based on certain conditions to $25 million, which must remain therein as long as Series 2020A Bonds remain outstanding. The $50 million deposit described above, along with the $50 million remaining in the Liquidity Reserve Escrow Fund, may satisfy the minimum cash requirement of the ARG of $100 million. The Trustee also released $13.2 million from the Project Fund held under the Indenture for use as part of the remaining investment in 2023 to complete the Ironton Facility in accordance with the Limited Waiver. Sylebra Credit Facility On March 15, 2023, PCT entered into a $150 million revolving credit facility (the “Revolving Credit Facility”) pursuant to a Credit Agreement (the “Revolving Credit Agreement”) dated as of March 15, 2023, with PureCycle Technologies Holdings Corp. and PureCycle Technologies, LLC (the “Guarantors”), Sylebra Capital Partners Master Fund, LTD, Sylebra Capital Parc Master Fund, and Sylebra Capital Menlo Master Fund (collectively, the “Lenders”), and Madison Pacific Trust Limited (the “Administrative Agent”), which matures on June 30, 2024. The Lenders and their affiliates are greater than 5% beneficial owners of PCT. Borrowings under the Revolving Credit Agreement may be used for working capital, capital expenditures and other general corporate purposes and satisfies the financing obligation imposed upon PCT by the Limited Waiver. Amounts outstanding under the Revolving Credit Agreement bear interest at a variable annual rate equal to Term SOFR (as defined in the Revolving Credit Agreement) in effect for such period plus an applicable margin. The applicable margin is equal to (i) 5.00% from the Closing Date through June 30, 2023, (ii) 10.00% from July 1, 2023 through September 30, 2023, (iii) 12.50% from October 1, 2023 through December 31, 2023, (iv) 15.00% from January 1, 2024 through March 31, 2024, and (v) 17.50% thereafter. PCT is also required to pay (i) an up-front fee equal to 0.75% times $150 million—the total aggregate commitment for the Revolving Credit Facility—to the Lenders, payable at closing and (ii) a commitment fee equal to 0.25% per annum based on the actual daily unused amount of the Revolving Credit Facility, payable quarterly. Subject to timely prior written notice and payment of breakage fees, if any, PCT may at any time and from time to time (i) terminate all or any portion of the commitments under the Revolving Credit Agreement and/or (ii) prepay all or any portion of any outstanding borrowings. The Revolving Credit Agreement contains representations, covenants and events of default that are customary for financing transactions of this nature. Events of default in the Revolving Credit Agreement include, among others: (a) non-payment of principal, interest, fees or other amounts; (b) default of specific covenants; (c) breach of representations and warranties; (d) cross-defaults to other indebtedness in an amount greater than $1 million, subject to certain exceptions; (e) bankruptcy and insolvency proceedings; (f) inability to pay debts or attachment; (g) judgments; and (h) change of control. Upon the occurrence of an event of default, the Administrative Agent shall, at the request of, or may, with the consent of, the Required Lenders (as defined in the Revolving Credit Agreement) terminate the loan commitments, accelerate all loans and exercise on behalf of itself and the Lenders all rights and remedies available to it and the Lenders under the Revolving Credit Agreement and the other loan documents. Amounts outstanding under the Revolving Credit Agreement are guaranteed by the Guarantors, and are secured by a security interest in substantially all of the assets of PCT. Any majority-owned direct or indirect subsidiaries of PCT formed after the closing date of the Revolving Credit Facility will also be required to guaranty the obligations under the Revolving Credit Agreement and grant security interests in substantially all of their respective assets. There were no funds drawn on the Revolving Credit Facility as of March 31, 2023. The up-front commitment fee and other costs of $1.3 million have been recorded in prepaid expenses and other current assets and will be amortized over the term of the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39:29Z</dcterms:created>
  <dcterms:modified xmlns:dcterms="http://purl.org/dc/terms/" xmlns:xsi="http://www.w3.org/2001/XMLSchema-instance" xsi:type="dcterms:W3CDTF">2023-05-09T12:39:29Z</dcterms:modified>
</cp:coreProperties>
</file>